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TRANSACTIONS WITH RELATED PARTI" sheetId="12" state="visible" r:id="rId12"/>
    <sheet xmlns:r="http://schemas.openxmlformats.org/officeDocument/2006/relationships" name="SHAREHOLDERS' EQUITY (DEFICIT)" sheetId="13" state="visible" r:id="rId13"/>
    <sheet xmlns:r="http://schemas.openxmlformats.org/officeDocument/2006/relationships" name="CAPITAL LEASE OBLIGATIONS" sheetId="14" state="visible" r:id="rId14"/>
    <sheet xmlns:r="http://schemas.openxmlformats.org/officeDocument/2006/relationships" name="DEFINED CONTRIBUTION 401(k) PLA"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DISCONTINUED OPERATIONS (Tables" sheetId="21" state="visible" r:id="rId21"/>
    <sheet xmlns:r="http://schemas.openxmlformats.org/officeDocument/2006/relationships" name="PROPERTY AND EQUIPMENT (Tables)" sheetId="22" state="visible" r:id="rId22"/>
    <sheet xmlns:r="http://schemas.openxmlformats.org/officeDocument/2006/relationships" name="SHAREHOLDERS' EQUITY (DEFICIT) " sheetId="23" state="visible" r:id="rId23"/>
    <sheet xmlns:r="http://schemas.openxmlformats.org/officeDocument/2006/relationships" name="CAPITAL LEASE OBLIGATIONS (Tabl"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DISCONTINUED OPERATIONS - Finan" sheetId="34" state="visible" r:id="rId34"/>
    <sheet xmlns:r="http://schemas.openxmlformats.org/officeDocument/2006/relationships" name="DISCONTINUED OPERATIONS - Resul" sheetId="35" state="visible" r:id="rId35"/>
    <sheet xmlns:r="http://schemas.openxmlformats.org/officeDocument/2006/relationships" name="PROPERTY AND EQUIPMENT - Compon" sheetId="36" state="visible" r:id="rId36"/>
    <sheet xmlns:r="http://schemas.openxmlformats.org/officeDocument/2006/relationships" name="PROPERTY AND EQUIPMENT - Summar" sheetId="37" state="visible" r:id="rId37"/>
    <sheet xmlns:r="http://schemas.openxmlformats.org/officeDocument/2006/relationships" name="NOTES PAYABLE (Detail Textuals)" sheetId="38" state="visible" r:id="rId38"/>
    <sheet xmlns:r="http://schemas.openxmlformats.org/officeDocument/2006/relationships" name="TRANSACTIONS WITH RELATED PAR39" sheetId="39" state="visible" r:id="rId39"/>
    <sheet xmlns:r="http://schemas.openxmlformats.org/officeDocument/2006/relationships" name="SHAREHOLDERS' EQUITY (DEFICIT40" sheetId="40" state="visible" r:id="rId40"/>
    <sheet xmlns:r="http://schemas.openxmlformats.org/officeDocument/2006/relationships" name="SHAREHOLDERS' EQUITY (DEFICIT41" sheetId="41" state="visible" r:id="rId41"/>
    <sheet xmlns:r="http://schemas.openxmlformats.org/officeDocument/2006/relationships" name="SHAREHOLDERS' EQUITY (DEFICIT42" sheetId="42" state="visible" r:id="rId42"/>
    <sheet xmlns:r="http://schemas.openxmlformats.org/officeDocument/2006/relationships" name="SHAREHOLDERS' DEFICIT- Summary " sheetId="43" state="visible" r:id="rId43"/>
    <sheet xmlns:r="http://schemas.openxmlformats.org/officeDocument/2006/relationships" name="SHAREHOLDERS' EQUITY (DEFICIT44" sheetId="44" state="visible" r:id="rId44"/>
    <sheet xmlns:r="http://schemas.openxmlformats.org/officeDocument/2006/relationships" name="SHAREHOLDERS' EQUITY (DEFICIT45" sheetId="45" state="visible" r:id="rId45"/>
    <sheet xmlns:r="http://schemas.openxmlformats.org/officeDocument/2006/relationships" name="SHAREHOLDERS' EQUITY (DEFICIT46" sheetId="46" state="visible" r:id="rId46"/>
    <sheet xmlns:r="http://schemas.openxmlformats.org/officeDocument/2006/relationships" name="SHAREHOLDERS' EQUITY (DEFICIT47" sheetId="47" state="visible" r:id="rId47"/>
    <sheet xmlns:r="http://schemas.openxmlformats.org/officeDocument/2006/relationships" name="SHAREHOLDERS' EQUITY (DEFICIT48" sheetId="48" state="visible" r:id="rId48"/>
    <sheet xmlns:r="http://schemas.openxmlformats.org/officeDocument/2006/relationships" name="SHAREHOLDERS' EQUITY (DEFICIT49" sheetId="49" state="visible" r:id="rId49"/>
    <sheet xmlns:r="http://schemas.openxmlformats.org/officeDocument/2006/relationships" name="SHAREHOLDERS' EQUITY (DEFICIT50" sheetId="50" state="visible" r:id="rId50"/>
    <sheet xmlns:r="http://schemas.openxmlformats.org/officeDocument/2006/relationships" name="CAPITAL LEASE OBLIGATIONS (Deta" sheetId="51" state="visible" r:id="rId51"/>
    <sheet xmlns:r="http://schemas.openxmlformats.org/officeDocument/2006/relationships" name="CAPITAL LEASE OBLIGATIONS (De52" sheetId="52" state="visible" r:id="rId52"/>
    <sheet xmlns:r="http://schemas.openxmlformats.org/officeDocument/2006/relationships" name="CAPITAL LEASE OBLIGATIONS (De53" sheetId="53" state="visible" r:id="rId53"/>
    <sheet xmlns:r="http://schemas.openxmlformats.org/officeDocument/2006/relationships" name="DEFINED CONTRIBUTION 401(k) P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INCOME TAXES - Components of in" sheetId="60" state="visible" r:id="rId60"/>
    <sheet xmlns:r="http://schemas.openxmlformats.org/officeDocument/2006/relationships" name="INCOME TAXES - Summary of diffe" sheetId="61" state="visible" r:id="rId61"/>
    <sheet xmlns:r="http://schemas.openxmlformats.org/officeDocument/2006/relationships" name="INCOME TAXES - Components of ne" sheetId="62" state="visible" r:id="rId62"/>
    <sheet xmlns:r="http://schemas.openxmlformats.org/officeDocument/2006/relationships" name="INCOME TAXES (Detail Textuals)" sheetId="63" state="visible" r:id="rId63"/>
    <sheet xmlns:r="http://schemas.openxmlformats.org/officeDocument/2006/relationships" name="SUBSEQUENT EVENTS (Detail Textu" sheetId="64" state="visible" r:id="rId64"/>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7</t>
  </si>
  <si>
    <t>Mar. 30, 2018</t>
  </si>
  <si>
    <t>Jun. 30, 2017</t>
  </si>
  <si>
    <t>Document and Entity Information [Abstract]</t>
  </si>
  <si>
    <t>Entity Registrant Name</t>
  </si>
  <si>
    <t>InsPro Technologies Corp</t>
  </si>
  <si>
    <t>Entity Central Index Key</t>
  </si>
  <si>
    <t>Trading Symbol</t>
  </si>
  <si>
    <t>itc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CURRENT ASSETS:</t>
  </si>
  <si>
    <t>Cash</t>
  </si>
  <si>
    <t>Accounts receivable, net</t>
  </si>
  <si>
    <t>Prepaid expenses</t>
  </si>
  <si>
    <t>Other current assets</t>
  </si>
  <si>
    <t>Assets of discontinued operations</t>
  </si>
  <si>
    <t>Total current assets</t>
  </si>
  <si>
    <t>Property and equipment, net</t>
  </si>
  <si>
    <t>Total assets</t>
  </si>
  <si>
    <t>CURRENT LIABILITIES:</t>
  </si>
  <si>
    <t>Notes payable</t>
  </si>
  <si>
    <t>Accounts payable</t>
  </si>
  <si>
    <t>Accrued expenses</t>
  </si>
  <si>
    <t>Current portion of capital lease obligations</t>
  </si>
  <si>
    <t>Deferred revenue</t>
  </si>
  <si>
    <t>Income tax payable</t>
  </si>
  <si>
    <t>Income tax payable on discontinued operations</t>
  </si>
  <si>
    <t>Total current liabilities</t>
  </si>
  <si>
    <t>LONG TERM LIABILITIES:</t>
  </si>
  <si>
    <t>Capital lease obligations</t>
  </si>
  <si>
    <t>Total long term liabilities</t>
  </si>
  <si>
    <t>Total liabilities</t>
  </si>
  <si>
    <t>COMMITMENTS AND CONTINGENCIES: (See Note 9)</t>
  </si>
  <si>
    <t xml:space="preserve"> </t>
  </si>
  <si>
    <t>SHAREHOLDERS' EQUITY (DEFICIT):</t>
  </si>
  <si>
    <t>Preferred stock, value</t>
  </si>
  <si>
    <t>Common stock ($.001 par value; 500,000,000 shares authorized, 41,543,655 shares issued and outstanding)</t>
  </si>
  <si>
    <t>Additional paid-in capital</t>
  </si>
  <si>
    <t>Accumulated deficit</t>
  </si>
  <si>
    <t>Total shareholders' equity (deficit)</t>
  </si>
  <si>
    <t>Total liabilities and shareholders' equity (deficit)</t>
  </si>
  <si>
    <t>Series A Convertible Preferred Stock</t>
  </si>
  <si>
    <t>Series B Convertible Preferred Stock</t>
  </si>
  <si>
    <t>Series C Convertible Preferred Stock</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t>
  </si>
  <si>
    <t>CONSOLIDATED STATEMENTS OF OPERATIONS - USD ($)</t>
  </si>
  <si>
    <t>Income Statement [Abstract]</t>
  </si>
  <si>
    <t>Revenues</t>
  </si>
  <si>
    <t>Cost of revenues</t>
  </si>
  <si>
    <t>Gross profit</t>
  </si>
  <si>
    <t>Selling, general and administrative expenses</t>
  </si>
  <si>
    <t>Operating income (loss) from continuing operations</t>
  </si>
  <si>
    <t>Other income (expense):</t>
  </si>
  <si>
    <t>Gain on the sale of equipment</t>
  </si>
  <si>
    <t>Interest expense</t>
  </si>
  <si>
    <t>Total other income (expense)</t>
  </si>
  <si>
    <t>Income (loss) from continuing operations before income taxes</t>
  </si>
  <si>
    <t>Provision for income taxes from continuing operations</t>
  </si>
  <si>
    <t>Net income (loss) from continuing operations</t>
  </si>
  <si>
    <t>Income from discontinued operations before income taxes</t>
  </si>
  <si>
    <t>Provision for income taxes from discontinued operations</t>
  </si>
  <si>
    <t>Net income from discontinued operations</t>
  </si>
  <si>
    <t>Net income (loss)</t>
  </si>
  <si>
    <t>Net income (loss) per common share - basic:</t>
  </si>
  <si>
    <t>Income (loss) from operations per common share (in dollars per share)</t>
  </si>
  <si>
    <t>Income from discontinued operations per common share (in dollars per share)</t>
  </si>
  <si>
    <t>Net income (loss) per common share (in dollars per share)</t>
  </si>
  <si>
    <t>Net income (loss) per common share - fully diluted:</t>
  </si>
  <si>
    <t>Loss from operations per common share (in dollars per share)</t>
  </si>
  <si>
    <t>Weighted average common shares outstanding - basic (in shares)</t>
  </si>
  <si>
    <t>Weighted average common shares outstanding - fully diluted (in shares)</t>
  </si>
  <si>
    <t>CONSOLIDATED STATEMENTS OF CHANGES IN SHAREHOLDERS' EQUITY - USD ($)</t>
  </si>
  <si>
    <t>Preferred StockSeries A Preferred Stock, $.001 Par Value</t>
  </si>
  <si>
    <t>Preferred StockSeries B Preferred Stock, $.001 Par Value</t>
  </si>
  <si>
    <t>Preferred StockSeries C Preferred Stock, $.001 Par Value</t>
  </si>
  <si>
    <t>Common stock $.001 Par Value</t>
  </si>
  <si>
    <t>Additional Paid-in Capital</t>
  </si>
  <si>
    <t>Accumulated Deficit</t>
  </si>
  <si>
    <t>Total</t>
  </si>
  <si>
    <t>Balance at Dec. 31, 2015</t>
  </si>
  <si>
    <t>Balance (in shares) at Dec. 31, 2015</t>
  </si>
  <si>
    <t>Increase (Decrease) in Stockholders' Equity [Roll Forward]</t>
  </si>
  <si>
    <t>Amortization of deferred compensation</t>
  </si>
  <si>
    <t>Net loss for the period</t>
  </si>
  <si>
    <t>Preferred stock and warrants issued in rights offering</t>
  </si>
  <si>
    <t>Preferred stock and warrants issued in rights offering (in shares)</t>
  </si>
  <si>
    <t>Warrants issued to client as compensation</t>
  </si>
  <si>
    <t>Warrants amended to extend the expiration date issued to an executive as compensation</t>
  </si>
  <si>
    <t>Balance at Dec. 31, 2016</t>
  </si>
  <si>
    <t>Balance (in shares) at Dec. 31, 2016</t>
  </si>
  <si>
    <t>Preferred stock and warrants issued in private placement</t>
  </si>
  <si>
    <t>Preferred stock and warrants issued in private placement (in shares)</t>
  </si>
  <si>
    <t>Warrants issued to an executive as compensation</t>
  </si>
  <si>
    <t>Balance at Dec. 31, 2017</t>
  </si>
  <si>
    <t>Balance (in shares) at Dec. 31, 2017</t>
  </si>
  <si>
    <t>CONSOLIDATED STATEMENTS OF CHANGES IN SHAREHOLDERS' EQUITY (Parentheticals) - $ / shares</t>
  </si>
  <si>
    <t>Series A Preferred Stock, $.001 Par Value</t>
  </si>
  <si>
    <t>Series B Preferred Stock, $.001 Par Value</t>
  </si>
  <si>
    <t>Series C Preferred Stock, $.001 Par Value</t>
  </si>
  <si>
    <t>CONSOLIDATED STATEMENTS OF CASH FLOWS - USD ($)</t>
  </si>
  <si>
    <t>Cash Flows From Operating Activities:</t>
  </si>
  <si>
    <t>Less: income from discontinued operations</t>
  </si>
  <si>
    <t>Adjustments to reconcile net loss to net cash used in operating activities:</t>
  </si>
  <si>
    <t>Depreciation</t>
  </si>
  <si>
    <t>Stock-based compensation</t>
  </si>
  <si>
    <t>Stock based fees paid to client as a reduction to revenue</t>
  </si>
  <si>
    <t>(Gain) on the sale of used equipment</t>
  </si>
  <si>
    <t>Changes in assets and liabilities:</t>
  </si>
  <si>
    <t>Accounts receivable</t>
  </si>
  <si>
    <t>Net cash (used in) provided by continuing operations</t>
  </si>
  <si>
    <t>Income from discontinued operations</t>
  </si>
  <si>
    <t>Changes in assets of discontinued operations</t>
  </si>
  <si>
    <t>Changes in liabilities of discontinued operations</t>
  </si>
  <si>
    <t>Net cash provided by discontinued operations</t>
  </si>
  <si>
    <t>Net cash (used in) provided by operating activities</t>
  </si>
  <si>
    <t>Cash Flows From Investing Activities:</t>
  </si>
  <si>
    <t>Purchase of property and equipment</t>
  </si>
  <si>
    <t>Proceeds from the sale of equipment</t>
  </si>
  <si>
    <t>Net cash used in investing activities</t>
  </si>
  <si>
    <t>Cash Flows From Financing Activities:</t>
  </si>
  <si>
    <t>Gross proceeds from sale of preferred stock</t>
  </si>
  <si>
    <t>Fees paid in connection with sale of preferred stock</t>
  </si>
  <si>
    <t>Gross proceeds from sale of preferred stock and warrants</t>
  </si>
  <si>
    <t>Payments on notes payable</t>
  </si>
  <si>
    <t>Payments on capital leases</t>
  </si>
  <si>
    <t>Net cash provided by (used in) financing activities</t>
  </si>
  <si>
    <t>Net increase (decrease) in cash</t>
  </si>
  <si>
    <t>Cash - beginning of the period</t>
  </si>
  <si>
    <t>Cash - end of the period</t>
  </si>
  <si>
    <t>Supplemental Disclosures of Cash Flow Information</t>
  </si>
  <si>
    <t>Cash payments for interest</t>
  </si>
  <si>
    <t>Non cash investing and financing activities:</t>
  </si>
  <si>
    <t>Acquisition of equipment acquired through capital leases</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valuation of deferred tax assets and deferred revenue. Cash and cash equivalents The Company had no cash equivelents during the two years ended December 31, 2017. The Company considers all liquid debt instruments with original maturities of three months or less to be cash equivalents. 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7 and 2016, the Company has established, based on a review of its outstanding balances, an allowance for doubtful accounts in the amount of $11,675 and $0, respectively. Fair value of financial instruments The carrying amounts of financial instruments, including cash and cash equivalents, accounts receivable, accounts payable, accrued expenses, notes payable and capital lease obligations approximated fair value as of December 31,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 impairment charge for the years ended December 31, 2017 and 2016. 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 Income (loss) per common share The Company's weighted average common shares outstanding used in computing fully diluted net income (loss) per common share include the following:
Year Ended December 31,
2017 2016
Common stock 41,543,655 41,543,655
Conversion of series A convertible preferred stock issued and outstanding into common stock 25,535,000 -
Conversion of series B convertible preferred stock issued and outstanding into common stock 106,144,240 -
Conversion of series C convertible preferred stock issued and outstanding into common stock 16,672,420 -
Shares used in computing fully diluted net income (loss) per share 189,895,315 41,543,655 The Company’s issued and outstanding convertible preferred stock is convertible into common stock at a ratio of 20 common shares for each preferred share. Revenue recognition Revenue for the year ended December 31, 2016, include a reduction in the amount of $1,299,963 for stock based fees paid to a client. See Note 6 - Stockholders’ Equity (Deficit) – Series B Preferred Stock Warrants.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Professional services revenue also consists of post implementation activities for clients pertaining to their InsPro Enterprise installation. The Company’s revenue is generally recognized under Accounting Standards Codification 985-605, Software Revenue Recognition. For software arrangements involving multiple elements, which are the sale of software licenses, professional services, ASP services and maintenance services, the Company allocates revenue to each element based on the specific objective evidence of selling price of each deliverabl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third party (the “Reseller”) whereby the Company granted the Reseller the exclusive right to market InsPro Enterprise to prospective client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each a “Refund Event”). The Reseller Fee was fully refundable if a Refund Event occurred before August 31, 2016. A Refund Event did not occur as of December 31, 2016, and as a result the Company recognized $500,000 of Reseller Fee as revenue in the year ended December 31, 2016. A Refund Event did not occur as of September 30, 2017 and December 31, 2017, and as a result the Company recognized $500,000 of Reseller Fee as revenue in the year ended December 31, 2017. The Company shall refund the following amounts to the Reseller if a Refund Event occurs between the following dates; $1,500,000 between September 1, 2017 and August 31, 2018, and $1,000,000 between September 1, 2018 and August 31, 2019. As of December 31, 2017 the Company has recorded the $1,500,000 unearned portion of the Reseller Fee in deferred revenue ($500,000 included in current liabilities and $1,000,000 included in long term liabilities). The unearned portion of the Company’s revenue, which is revenue collected but not yet recognized as earned, has been included in the consolidated balance sheet as a liability for deferred revenue. See Note 2 - Discontinued Operations - Revenue Recognition for Discontinued Operations. Cost of revenues Cost of revenues includes direct labor and associated costs for employees and independent contractors performing InsPro Enterprise ™
For the Year Ended December 31,
2017 2016
Compensation, employee benefits and related taxes $ 6,194,794 $ 7,519,551
Professional fees 6,713,060 10,317,169
Depreciation 248,292 382,876
Rent, utilities, telephone and communications 378,301 443,348
Other cost of revenues 308,376 407,261
$ 13,842,823 $ 19,070,205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Year Ended December 31,
2017 2016
Compensation, employee benefits and related taxes $ 3,986,164 $ 3,337,346
Advertising and other marketing 35,127 140,552
Depreciation 100,622 118,587
Rent, utilities, telephone and communications 227,102 405,032
Professional fees 838,624 709,383
Other general and administrative 878,341 762,666
$ 6,065,980 $ 5,473,566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s of December 31, 2017 and 2016, the Company had $5,254,967 and $3,195,018 of cash in United States bank deposits, of which $500,926 and $500,930 was federally insured and $4,754,926 and $2,694,088 was not federally insured, respectively. The following table lists the percentage of the Company’s accounts receivable balance from the Company’s InsPro Enterprise ™
December 31, 2017 December 31, 2016
Client #1 52 % 30 %
Client #2 10 % 12 %
Client #3 - 13 % The following table lists the percentage of the Company’s revenue earned from the Company’s InsPro Enterprise clients representing 10% or more of the revenue earned in each of the periods listed below.
For the Year Ended December 31,
2017 2016
Client #1 38 % 30 %
Client #2 20 % 16 %
Client #3 - 14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SU No. 2014-09, Revenue from Contracts with Customers The aforementioned amendments are effective for public entities for annual reporting periods beginning after December 15, 2017, and for interim periods within that reporting period. The updated standard is effective for us in the first quarter of 2018. The Company has completed its evaluation of the new standard and has assessed the impacts of adoption on the consolidated financial statements and disclosures based on the evaluation of our current customer contracts and arrangements and revenue streams, which are described below. The Company offers InsPro Enterprise TM Professional services consist of pre and post implementation services pertaining to InsPro Enterprise installation, configuration and modification of InsPro Enterprise functionality, client insurance plan set-up, client insurance document design and system documentation, training and data migration. Once these services are performed for a client they cannot be returned by the client to the Company and the Company cannot provide the same services to any other client without substantial rework needed to satisfy another client’s needs. We primarily recognize professional services revenue on a time and materials basis. Under the new standard, we elect to apply the "right to invoice" practical expedient outlined in ASC 606-10-55-18. The invoice amount represents the number of hours of time worked by each worker multiplied by the contractual bill rate for the type of work billed. As such, the Company will recognize revenue in the amount for which it has the right to invoice. Therefore, revenue recognition is deemed to be consistent under both the previous and new standard. Sale of perpetual licenses entitles the purchaser a perpetual license to a copy of the InsPro Enterprise software installed at a single client location or hosted by InsPro Technologies. The Company also sells perpetual licenses to 3 rd rd ASP hosting enables a client to effectively lease the InsPro Enterprise software, paying only for that capacity required to support their business during the contacted time period.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We have recognized ASP hosting and maintenance revenue based on contractually defined fixed fees over the contract period on a straight line basis. Under the new standard we have determined the Company’ continuous service and support represent a series of performance obligations that are delivered over time on a stand-ready basis. Therefore, revenue recognition is deemed to be consistent under both the previous and new standard. Effective August 18, 2015, the Company entered into a five year software and services reseller agreement (the “Reseller Agreement”) with an unaffiliated 3 rd We adopted the new standard effective January 1, 2018 to (i) all new contracts entered into after January 1, 2018 and (ii) all existing contracts for which all (or substantially all) of the revenue has not been recognized under legacy revenue guidance, using the modified retrospective transition method. The adoption of the new standard did not result in a change to the opening balance of accumulated deficit. The disclosures in our notes to the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February 2016, the FASB issued ASU No. 2016-02 Leases (Topic 842)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13 on our consolidated financial statements. In August 2016, the FASB issued ASU 2016-15 “Classification of Certain Cash Receipts and Cash Payments (Topic 230)” (“ASU 2016-15”),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January 2017, the FASB issued ASU 2017-01, Business Combinations (Topic 805), Clarifying the Definition of a Business In January 2017, the FASB issued ASU 2017-04, Intangibles - Goodwill and Other (Topic 350), Simplifying the Accounting for Goodwill Impairment Liquidity During the year ended December 31, 2017, the Company’s net income was $1,622,420 and cash used in operations was $240,880, which included the reduction of accounts payable in the amount of $3,975,331. As of December 31, 2017, the Company had $5,017,539 of cash, working capital of $1,189,360, which included accounts payable of $1,484,704, and the Company’s shareholder equity was $384,493. During 2016, the Company implemented cost reduction initiatives, which resulted in the reduction of expenses in 2016 as compared to 2015. During 2017 the Company implemented additional cost reduction initiatives, which resulted in the reduction in cost of revenues of $5,227,382 in 2017 as compared to 2016. During the second quarter of 2017 the Company obtained $2,300,000 of cash from existing stockholders, which is described in Note 5 – Transactions with Related Parties. During the third quarter of 2017 the Company obtained $208,350 of cash from existing stockholders as a result of a rights offering, which is described in Note 6 – Stockholders Equity (Deficit) – Series C Preferred Stock. Our liquidity needs for the next twelve months and beyond are principally for the funding of our operations, payments on capital leases and the purchase of property and equipment. Based on the forgoing, management believes the Company has sufficient funds to finance its operations over the next twelve months.</t>
  </si>
  <si>
    <t>DISCONTINUED OPERATIONS</t>
  </si>
  <si>
    <t>Discontinued Operations and Disposal Groups [Abstract]</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agents. On February 20, 2009, the Company entered into and completed the sale of the agency business to an unaffiliated third party, pursuant to the terms of a client transition agreement. Revenue Recognition for Discontinued Operations Our discontinued operations generate revenue primarily from transition policy commissions pursuant to the client transition agreement and renewal commissions paid to the Company by insurance companies based upon the insurance policies sold to consumers by the Company’s telesales call center. We recognize commissions and other revenue from carriers after we receive notice that the insurance carrier has received payment of the related premium. The Company recognizes as revenue commission payments received in connection with the client transition agreement upon the Company’s notification of such amounts. The financial position of discontinued operations was as follows:
December 31, 2017 December 31, 2016
Accounts receivable $ 3,806 $ 8,636
Net current assets of discontinued operations $ 3,806 $ 8,636
Income tax payable on discontinued operations $ 2,330 $ - The results of discontinued operations do not include any allocated or common overhead expenses. The results of operations of discontinued operations were as follows:
For the Year Ended December 31,
2017 2016
Revenues:
Commission and other revenue from carriers $ 8,078 $ 10,016
Transition policy commission pursuant to the Agreement 49,447 88,006
57,525 98,022
Operating expenses:
Other general and administrative 32,963 27,867
32,963 27,867
Income from discontinued operations before income taxes $ 24,562 $ 70,155 </t>
  </si>
  <si>
    <t>PROPERTY AND EQUIPMENT</t>
  </si>
  <si>
    <t>Property, Plant and Equipment [Abstract]</t>
  </si>
  <si>
    <t xml:space="preserve">NOTE 3 - PROPERTY AND EQUIPMENT Property and equipment consisted of the following:
Useful December 31, 2017 December 31, 2016
Computer equipment and software 3 $ 4,590,221 $ 4,419,412
Office equipment 4.6 145,228 158,732
Office furniture and fixtures 6.7 - 189,857
Leasehold improvements 5.4 81,933 94,620
4,817,382 4,862,621
Less accumulated depreciation (4,547,388 ) (4,349,661 )
$ 269,994 $ 512,960 The following table discloses depreciation expense as reported in the statement of operations.
For the Year Ended December 31,
2017 2016
Depreciation included in cost of revenues $ 248,292 $ 382,876
Depreciation included in selling, general and administrative 100,622 118,587
Total depreciation $ 348,914 $ 501,463 </t>
  </si>
  <si>
    <t>NOTES PAYABLE</t>
  </si>
  <si>
    <t>Debt Disclosure [Abstract]</t>
  </si>
  <si>
    <t>NOTE 4 – NOTES PAYABLE Notes payable as of December 31, 2017, consist of two notes payable for insurance premium financing on one of the Company’s insurance policies. The first note commenced on May 3, 2017, has an annual interest rate of 7.99% and consists of 11 monthly payments of principal and interest of $4,358 per month commencing on June 3, 2017 and ending on April 3, 2018. The second note commenced on September 28, 2017, has an annual interest rate of 8.99% and consists of 10 monthly payments of principal and interest of $4,920 per month commencing on September 28, 2017 and ending on July 28, 2018. The balance on these notes payable is $45,793 at December 31, 2017. Notes payable as of December 31, 2016, consist of two notes payable for insurance premium financing on two of the Company’s insurance policies. The first note commenced on April 28, 2016, has an annual interest rate of 8.75% and consists of 11 monthly payments of principal and interest of $7,456 per month commencing on May 28, 2016 and ending on March 28, 2017. The second note commenced on May 3, 2016, has an annual interest rate of 7.99% and consists of 11 monthly payments of principal and interest of $4,358 per month commencing on June 3, 2016 and ending on April 3, 2017. The balance on these notes payable is $39,194 at December 31, 2016.</t>
  </si>
  <si>
    <t>TRANSACTIONS WITH RELATED PARTIES</t>
  </si>
  <si>
    <t>Related Party Transactions [Abstract]</t>
  </si>
  <si>
    <t>NOTE 5 – TRANSACTIONS WITH RELATED PARTIES Private Placements to Existing Stockholders On April 20, 2017, the Company completed a private placement (the “Private Placement”) with The Co-Investment Fund II, L.P. (“Co-Investment”), which holds more than 5% of our common stock. Donald Caldwell, who is the chairman of the board of directors of the Company (the “Board”) and former CEO, is the CEO for Cross Atlantic Capital Partners, Inc., which is the managing partner of Co-Investment. The Company issued and Co-Investment purchased 1,000,000 shares of our Series C Convertible Preferred Stock, par value $0.001 per share (“Series C Preferred Stock”), at a per share price of $2.00 for an aggregate total investment of $2,000,000 pursuant to the terms of a securities purchase agreement (the “Purchase Agreement”). The Company intends to use the net proceeds of the Private Placement for working capital purposes. The Company agreed, pursuant to the terms of the Purchase Agreement, that for a period of 90 days after the effective date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In addition, pursuant to the Purchase Agreement, the Company was permitted to sell up to an additional 500,000 shares of Series C Preferred Stock to other existing stockholders within 90 days following the Closing on substantially the same terms and conditions described above and as set forth in the Purchase Agreement. The Purchase Agreement also provides for a customary participation right for Co-Investment, subject to certain exceptions and limitations, which grants Co-Investment the right to participate in any future capital raising financings of the Company occurring from the effective date of the Purchase Agreement until 24 months after the effective date of the Purchase Agreement. Co-Investment may participate in such financings at a level based on Co-Investment’s ownership percentage of the Company on a fully-diluted basis prior to such financing. On May 11, 2017, the Company completed a private placement (the “Second Private Placement”) with Azeez Enterprises, L.P., which holds more than 5% of our Series C Preferred Stock, and John Scarpa, who holds more than 5% of our Series B Preferred Stock. Michael Azeez is a member of the Board and is the managing partner of Azeez Enterprises, L.P. The Company issued and both Azeez Enterprises, L.P. and Mr. Scarpa purchased 75,000 shares each, of our Series C Convertible Preferred Stock at a per share price of $2.00 for an aggregate total investment of $300,000 pursuant to the terms of a securities purchase agreement at essentially the same terms as those contained in the Purchase Agreement. See Note 6 - Shareholders’ Equity (Deficit) – Series C Preferred Stock.</t>
  </si>
  <si>
    <t>SHAREHOLDERS' EQUITY (DEFICIT)</t>
  </si>
  <si>
    <t>Equity [Abstract]</t>
  </si>
  <si>
    <t>NOTE 6 – SHAREHOLDERS’ EQUITY (DEFICIT) Common Stock As of December 31, 2017 and 2016, the Company was authorized to issue 500,000,000 shares of common stock with a par value of $0.001 per share (“Common Stock”). As of December 31, 2017 and 2016, the Company had 41,543,655 shares of its Common Stock issued and outstanding. The Company has reserved shares of Common Stock, on an as-if-converted basis, as follows:
December 31, 2017 December 31, 2016
Exercise of options issued and outstanding to purchase common stock 825,000 4,000,000
Issuance of common shares available under the 2010 Equity Compensation Plan 28,171,980 24,996,980
Exercise of warrants issued and outstanding to purchase common stock 120,000 25,098,330
Conversion of series A convertible preferred stock issued and outstanding into common stock 25,535,000 25,535,000
Exercise of warrants to purchase series A convertible preferred stock issued and outstanding and converted into common stock 500,000 7,600,000
Conversion of series B convertible preferred stock issued and outstanding into common stock 106,144,240 106,144,240
Exercise of warrants to purchase series B convertible preferred stock issued and outstanding and converted into common stock 65,000,000 65,000,000
Conversion of series C convertible preferred stock issued and outstanding into common stock 25,083,500 -
Total common stock reserved for issuance 251,379,720 258,374,550 The above table includes common stock reserved for non exercisable stock options and common stock reserved for the issuance of stock options in the future under the Company’s 2010 Equity Compensation Plan. Series A Convertible Preferred Stock As of December 31, 2017 and 2016, the Company’s board of directors has designated 3,437,500 shares of Series A Convertible Preferred Stock with a par value of $0.001 per share (“Series A Preferred Stock”). As of December 31, 2017 and 2016, the Company had 1,276,750 shares of its Series A Preferred Stock issued and outstanding. As of December 31, 2017 and 2016, the Company has reserved 25,000 and 380,000 shares of Series A Preferred Stock for the exercise of warrants issued and outstanding to purchase its Series A Preferred Stock, respectively. 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Series A Preferred Stock is junior to Series B Convertible Preferred Stock par value $0.001 per share (“Series B Preferred Stock”) and Series C Preferred Stock as it pertains to liquidation preferances. Each share of Series A Preferred Stock is convertible into 20 shares of Common Stock, subject to adjustment and at the option of the holder of the Series A Preferred Stock. Series B Convertible Preferred Stock As of December 31, 2017 and 2016, the Company’s board of directors has designated 11,000,000 shares of Series B Preferred Stock. As of December 31, 2017 and 2016, the Company had 5,307,212 of its Series B Preferred Stock issued and outstanding. As of December 31, 2017 and 2016, the Company has reserved 3,250,000 shares of Series B Preferred Stock for the exercise of warrants issued and outstanding to purchase its Series B Preferred Stock. The Series B Preferred Stock is entitled to vote as a single class with the holders of the Company’s common and preferred stock, with each share of Series B Preferred Stock having the right to 20 votes. Upon the liquidation, sale or merger of the Company, each share of Preferred Stock is entitled to receive an amount equal to the greater of (A) a liquidation preference equal to the Series B Preferred Stock original issue price or $15,921,636 as of December 31, 2017 and 2016, subject to certain customary adjustments, or (B) the amount such share of Series B Preferred Stock would receive if it participated pari passu Series B Preferred Stock is senior to Series A Preferred Stock, and junior to Series C Preferred Stock, as it pertains to liquidation preferances. Each share of Series B Preferred Stock is convertible into 20 shares of Common Stock, subject to adjustment and at the option of the holder of the Series B Preferred Stock. 2016 On February 2, 2016 the Company filed a registration statement for a rights offering on Form S-1/A, which the Commission declared effective on February 5, 2016, to distribute to shareholders excluding residents of Arizona and California at no charge, one non-transferable subscription right for each 16,615 shares of our Common Stock, 831 shares of our Series A Preferred Stock and 830 shares of our Series B Preferred Stock owned as of January 31, 2016, the record date, either as a holder of record or, in the case of shares held of record by brokers, dealers, custodian banks, or other nominees on shareholders’ behalf, as a beneficial owner of such shares. If the rights offering was fully subscribed the gross proceeds from the rights offering would have been approximately $2.5 million. This rights offering was designed to give all of the holders of the Company’s capital stock the opportunity to participate in an equity investment in the Company on the same economic terms as the Private Placement. The basic subscription right entitled the holder to purchase one unit (“Subscription Unit”) at a subscription price of $240. A Subscription Unit consisted of 80 shares of Series B Preferred Stock and a warrant to purchase 800 shares of Common Stock that expires on November 20, 2017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6, holders of subscription rights exercised in aggregate 17 basic subscription rights and 0 over subscription rights for a total of 17 Subscription Units. The Company received $4,080 in gross proceeds as a result of the exercise of Subscription Units. As a result of the exercise of 17 Subscription Units the Company issued effective on March 14, 2016 in aggregate 1,360 shares of Series B Preferred Stock and of warrants to purchase in aggregate 13,600 shares of Common Stock that expires on November 20, 2017 at an exercise price of $0.15 per share (the “2016 Warrants”). Effective with the expiration of the subscription rights all unexercised subscription rights expired. The Company allocated $451 of the $4,080 proceeds received as a result of the rights offering, which represent the fair value of the 2016 Warrants, to additional paid in capital using a Black-Scholes option pricing model with the following assumptions: expected volatility of 259%, a risk-free interest rate of 0.51%, an expected term of 1.7 years and 0% dividend yield. The remaining $3,629 of the proceeds received was allocated to the Series B Preferred Stock. Series C Preferred Stock As of December 31, 2017 and 2016, the Board has designated 4,000,000 and 0 shares of Series C Preferred Stock, respectively. As of December 31, 2017 and 2016, the Company had 1,254,175 and 0 of its Series C Preferred Stock issued and outstanding.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6,270,875 in aggregate, subject to certain customary adjustments, or (B) the amount such share of Series C Preferred Stock would receive if it participated pari passu Series C Preferred Stock is senior to Series A Preferred Stock and to Series B Preferred Stock as it pertains to liquidation preferances.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6,270,875, in aggregate for all issued and outstanding Series C Preferred Stock. In connection with the Private Placement, the Board approved a Certificate of Designation of Series C Convertible Preferred Stock of the Company (the “Certificate of Designation”) setting forth the rights, preferences and limitations of the Series C Preferred Stock. The Company’s board of directors has designated 4,000,000 shares of Series C Preferred stock. On April 19, 2017, the Company filed the Certificate of Designation with the Secretary of State of the State of Delaware. The Company recorded the $2,300,000 of proceeds received as a result of the Private Placement and Second Private Placement (collectively the “2017 Private Placements”) less $12,154 of legal expenses incurred in connection with the 2017 Private Placements to Series C Preferred Stock in the amount of $1,150 and additional paid in capital in the amount of $2,286,696. See Note 5 – Transactions With Related Parties. On July 17, 2017 the Company filed a registration statement for a rights offering (the “Rights Offering”) on form S-1/A, which the Commission declared effective on July 17, 2017, to distribute to shareholders excluding residents of California at no charge, one non-transferable subscription right for each 9,651 shares of our Common Stock, 483 shares of our Series A Preferred Stock, 483 shares of our Series B Preferred Stock and 483 shares of our Series C Preferred Stock owned as of July 17, 2017, the record date, either as a holder of record or, in the case of shares held of record by brokers, dealers, custodian banks, or other nominees on shareholders’ behalf, as a beneficial owner of such shares. The Rights Offering was designed to give all of the holders of the Company’s capital stock the opportunity to participate in an equity investment in the Company on the same economic terms as the 2017 Private Placements. The basic subscription right entitled the holder to purchase one unit (“Subscription Unit”) at a subscription price of $50. A Subscription Unit consisted of 25 shares of Series C Preferred Stock. In the event that a holder of a subscription right purchases all of the basic Subscription Units available to the holder then pursuant to their basic subscription right, the holder will have the option to choose to subscribe for a portion of any Subscription Units that were not purchased by all other holders of Subscription Units through the exercise of their basic subscription rights. The subscription rights expired on August 29, 2017. Effective with the expiration of the Rights Offering, which occurred on August 29, 2017, holders of subscription rights exercised in aggregate 167 basic subscription rights and 4,000 over subscription rights for a total of 4,167 Subscription Units. As a result of the exercise of 4,167 Subscription Units the Company received $208,350 in gross proceeds and issued effective on August 29, 2017, in aggregate 104,175 shares of Series C Preferred Stock. Effective with the expiration of the Rights Offering all unexercised subscription rights expired. The Company incurred $90,011 of legal and other expenses as a result of the Rights Offering. As a result of the Rights Offering the Company recorded $104 to Series C Preferred Stock, which is the par value of the 104,175 shares issued, and $118,237 to additional paid in capital. Stock Options 2016 On March 31, 2016, the Company granted two executives of the Company options to purchase a total of 1,000,000 shares of the Company’s Common Stock, which vest as follows: 250,000 shares of Common Stock on March 31 of each year from 2017 to 2020. Such options have a five year term and an exercise price of $0.10 per share, which exceeded the $0.04 closing price of one share of the Company’s Common Stock as quoted on the OTCBB on March 31, 2016. The fair value of the options granted was estimated on the date of the grant to be $40,000 using the Black-Scholes option-pricing model based on the following assumptions: expected volatility: 724%, risk-free interest rate: 0.38%, expected life in years: 5 based on the contract life of the option grant, and assumed dividend yield: 0%. The Company recorded compensation expense pertaining to these options in salaries, commission and related taxes of $7,500 in the year ended December 31, 2016. On May 20, 2016, the Company granted to an executive of the Company options to purchase a total of 500,000 shares of the Company’s Common Stock, which vest as follows: 125,000 shares of Common Stock on May 20 of each year from 2017 to 2020. Such options have a five year term and an exercise price of $0.10 per share, which exceeded the $0.04 closing price of one share of the Company’s Common Stock as quoted on the OTCBB on May 20, 2016. The fair value of the options granted was estimated on the date of the grant to be $16,000 using the Black-Scholes option-pricing model based on the following assumptions: expected volatility: 710%, risk-free interest rate: 0.32%, expected life in years: 5 based on the contract life of the option grant, and assumed dividend yield: 0%. The Company recorded compensation expense pertaining to these options in salaries, commission and related taxes of $2,664 in the year ended December 31, 2016. During the year ended December 31, 2016, 475,000 options, which were previously granted to directors and a former employee of the Company, expired in accordance with the terms of such stock options. The Company recorded compensation expense pertaining to employee stock options and warrants in the amount of $222,142 for the year ended December 31, 2016, which included $74,762 of expense pertaining to stock options and $147,380 of expense pertaining to the amendment of warrants to purchase Series A Preferred Stock. See Note 6 – Stockholders Equity (Deficit) – Series A Preferred Stock Warrants. 2017 During the year ended December 31, 2017, options for 3,175,000, which were previously granted to former executives of the Company, expired in accordance with the terms of such stock options. The Company recorded compensation expense pertaining to employee stock options and warrants to purchase Series A Preferred Stock in the amount of $144,948 for the year ended December 31, 2017, which included $126,344 of expense pertaining to stock options and $18,604 of expense pertaining to the amendment of warrants to purchase Series A Preferred Stock. See Note 6 – Stockholders’ Equity (Deficit) – Series A Preferred Stock Warrants – 2017. The value of equity compensation expense not yet expensed pertaining to unvested equity compensation was $12,350 as of December 31, 2017, which will be recognized over a weighted average 2.8 years in the future. As of December 31, 2017, there were 30,000,000 shares of our Common Stock authorized to be issued under the 2010 Equity Compensation Plan, of which 28,171,980 shares of our common stock remain available for future stock option grants. A summary of the Company’s outstanding stock options as of and for the years ended December 31, 2017 and 2016 are as follows:
Number Weighted Weighted
Of Shares Average Weighted Average Aggregate
Underlying Exercise Average Remaining Intrinsic
Options Price Fair Value Contractual Life Value (1)
(in years)
Outstanding at December 31, 2015 2,975,000 $ 0.90 $ 0.54 2.5 $ 0.00
For the period ended December 31, 2016
Granted 1,500,000 0.10 0.04
Exercised - - -
Expired (475,000 ) 3.58 2.94
Outstanding at December 31, 2016 4,000,000 0.10 0.06 3.4 0.00
For the period ended December 31, 2017
Granted - - -
Exercised - - -
Expired (3,175,000 ) 0.10 0.04
Outstanding at December 31, 2017 825,000 $ 0.10 $ 0.10 3.0 $ -
Outstanding and exercisable at December 31, 2017 383,333 $ 0.10 $ 0.10 2.9 $ -
(1) The aggregate intrinsic value is based on the $0.048 closing price as of December 31, 2017 for the Company’s Common Stock. Common Stock Warrants 2016 On March 14, 2016, the 2016 Warrants were issued in connection with the rights offering in 2016. See Note 6 – Stockholders Equity (Deficit) – Series B Convertible Preferred Stock. The Company determined the 2016 Warrants qualify for a scope exception under ASC 815 as they were determined to be indexed to the Company’s stock. 2017 During the year ended December 31, 2017, warrants to purchase 24,978,330 common shares expired in accordance with the terms of such warrants. Outstanding common stock warrants as of December 31, 2017, have a weighted average remaining contractual life of 0.2 years. A summary of the status of the Company's outstanding common stock warrants as of and for the years ended December 31, 2017 and 2016 are as follows:
Weighted
Common Average
Stock Exercise
Warrants Price
Outstanding and exercisable at December 31, 2015 25,084,730 0.15
For the year ended December 31, 2016
Issued 13,600 0.15
Exercised - -
Expired - -
Outstanding and exercisable at December 31, 2016 25,098,330 $ 0.15
For the year ended December 31, 2017
Issued - -
Exercised - -
Expired (24,978,330 ) 0.15
Outstanding and exercisable at December 31, 2017 120,000 $ 0.15 Series A Preferred Stock warrants 2016 On March 31, 2016, the Company amended and restated a warrant to purchase a total of 150,000 shares of the Company’s Series A Preferred Stock originally granted to Mr. Robert J. Oakes on August 18, 2010, and also amended and restated a warrant to purchase a total of 150,000 shares of the Company’s Series A Preferred Stock originally granted to Mr. Anthony R. Verdi on September 14, 2011 (collectively the “Original Warrants”). Immediately prior to March 31, 2016, the Original Warrants had an expiration date of September 14, 2016 and the Original Warrants were amended and restated to have an expiration date of September 14, 2017 (as amended, the “Amended and Restated Warrants”). The Amended and Restated Warrants are fully exercisable and have an exercise price of $4.00 per share. The fair value of the amendment to the Amended and Restated Warrants was estimated on the date of the amendment to be the difference between the value of the Amended and Restated Warrants immediately before and after the change in the expiration date. The fair value of the Amended and Restated Warrants was estimated on the date of the amendment before the change in the expiration date to be $2,224 using the Black-Scholes option-pricing model based on the following assumptions: expected volatility: 111%, risk-free interest rate: 0.38%, expected life in years: 0.5 based on the contract life of the warrant grant, and assumed dividend yield: 0%. The fair value of the Amended and Restated Warrants was estimated on the date of the amendment after the change in the expiration date to be $149,605 using the Black-Scholes option-pricing model based on the following assumptions: expected volatility: 263%, risk-free interest rate: 0.38%, expected life in years: 1.5 based on the contract life of the warrant grant, and assumed dividend yield: 0%. The Company recorded compensation expense pertaining to the Amended and Restated Warrant in salaries, commission and related taxes of $147,380 in the year ended December 31, 2016. 2017 On August 16, 2017, the Company granted to David J. Medlock a warrant to purchase 25,000 shares of the Company’s Series A Preferred Stock. This warrant is immediately exercisable, has a five year term and an exercise price of $4.00 per share. The fair value of these warrants granted were estimated on the date of the grant to be $18,604 using the Black-Scholes option-pricing model based on the following assumptions: expected volatility: 261%, risk-free interest rate: 1.03%, expected life in years: 5 based on the contract life of the warrant grant, and assumed dividend yield: 0%. The Company recorded compensation expense pertaining to this warrant in salaries, commission and related taxes of $18,604 in the year ended December 31, 2017. During the year ended December 31, 2017, warrants to purchase 380,000 shares of the Company’s Series A Preferred Stock, which were previously granted to Mr. Oakes, Mr. Verdi and a former executive of the Company, expired in accordance with the terms of such warrants. Outstanding warrants to purchase the Company’s Series A Preferred Stock as of December 31, 2017, have a remaining contractual life of 4.9 years. A summary of the status of the Company's outstanding Series A Preferred Stock warrants as of and for the years ended December 31, 2017 and 2016 are as follows:
Weighted
Preferred Average
Stock Exercise
Warrants Price
Outstanding and exercisable at December 31, 2015 380,000 4.00
For the year ended December 31, 2016
Granted - -
Exercised - -
Expired - -
Outstanding and exercisable at December 31, 2016 380,000 $ 4.00
For the year ended December 31, 2017
Granted 25,000 4.00
Exercised - -
Expired (380,000 ) 4.00
Outstanding and exercisable at December 31, 2017 25,000 $ 4.00 Series B Preferred Stock Warrants 2016 On April 4, 2016, the Company entered into an agreement with an existing client, which among other things, included a provision that the Company issue a warrant to the client to purchase 2,000,000 shares of the Company’s Series B Preferred Stock, which is immediately exercisable (the “2016 Series B Warrants”). The 2016 Series B Warrants have a three year term, a cashless exercise provision and an exercise price of $3.00 per share. On May 4, 2016 the Company issued the 2016 Series B Warrant to the client. The fair value of the 2016 Series B Warrants was estimated on April 4, 2016, which was the date of the agreement with the client, to be $1,299,963 using the Black- Scholes option-pricing model based on the following assumptions: expected volatility: 503%, risk-free interest rate: 0.38%, expected life in years: 3 based on the contract life of the 2016 Series B Warrants, and assumed dividend yield: 0%. The Company determined the 2016 Series B Warrants qualify for a scope exception under ASC 815 as they were determined to be indexed to the Company’s stock. The Company recorded the fair value of the 2016 Series B Warrant as an increase to additional paid in capital and a reduction to revenue during the year ended December 31, 2016, in the amount of $1,299,963. Outstanding Series B Warrants as of December 31, 2017, have a remaining contractual life of 1.6 years. A summary of the status of the Company's outstanding Series B Preferred Stock warrants as of and for the years ended December 31, 2017 and 2016 are as follows:
Weighted
Preferred Average
Stock Exercise
Warrants Price
Outstanding and exercisable at December 31, 2015 1,250,000 $ 3.00
For the year ended December 31, 2016
Granted 2,000,000 3.00
Exercised - -
Expired - -
Outstanding and exercisable at December 31, 2016 3,250,000 $ 3.00
For the year ended December 31, 2017
Granted - -
Exercised - -
Expired - -
Outstanding and exercisable at December 31, 2017 3,250,000 $ 3.00 Registration and Participation Rights In connection with the Company’s acquisition of Atiam Technologies L. P., the Company and certain owners of Atiam Technologies L.P. entered into a registration rights agreement. In connection with the Company’s 2008 private placement, the Company and the participating investors also entered into a Registration Rights Agreement (the “2008 Registration Rights Agreement”). Under the terms of the 2008 Registration Rights Agreement, the Company agreed to prepare and file with the SEC, a registration statement on Form S-1 covering the resale of the shares and the warrant shares, which was filed with the SEC on February 1, 2008 and declared effective by the SEC on April 22, 2008. Subject to limited exceptions, the Company also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The 2008 Registration Rights Agreement also provides for payment of partial damages to the investors under certain circumstances relating to failure to file or obtain or maintain effectiveness of the registration statement, subject to adjustment. In connection with the Company’s 2009 private placement, the Company and the participating investor also entered into a Registration Rights Agreement (the “2009 Registration Rights Agreement”). Under the terms of the 2009 Registration Rights Agreement, the Company agreed to prepare and file with the SEC, within 30 days following the receipt of a demand notice of a holder of registrable securities, a registration statement on Form S-1 covering the resale of the shares and the warrant shares. Subject to limited exceptions, the Company also agreed to use its reasonable best efforts to cause the registration statement to be declared effective under the Securities Act, an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09 Registration Rights Agreement also provides for payment of partial damages to the investor under certain circumstances relating to failure to file or obtain or maintain effectiveness of the Registration Statement, subject to adjustment. In connection with the Company’s 2010 private placement, the Company and the participating investors also entered into a Registration Rights Agreement (the “2010 Registration Rights Agreement”), which provided the investors with demand and “piggyback” registration rights on substantially the same terms as the 2009 Registration Rights Agreement. In connection with Co-Investment’s note conversion, the Company and Co-Investment also entered into a Registration Rights Agreement, in substantially the same form as the 2010 Registration Rights Agreement. In connection with the private placements that occurred during 2012, 2013, 2015 and 2017, the Company and the participating investors also entered into registration rights agreements, in substantially the same form as the 2010 Registration Rights Agreement. As of December 31, 2017, the Company has not received a demand notice in connection with any registration rights agreement. As of December 31, 2017, the Company does not believe that it is probable that the Company will incur a penalty in connection with the Company’s registration rights agreements. Accordingly no liability was recorded as of December 31, 2017.</t>
  </si>
  <si>
    <t>CAPITAL LEASE OBLIGATIONS</t>
  </si>
  <si>
    <t>Leases, Capital [Abstract]</t>
  </si>
  <si>
    <t xml:space="preserve">NOTE 7 – CAPITAL LEASE OBLIGATIONS InsPro LLC has entered into several capital lease obligations to purchase equipment used for operations. InsPro LLC has the option to purchase the equipment at the end of the lease agreements for one dollar. The underlying assets and related depreciation were included in the appropriate fixed asset category, and related depreciation account. Property and equipment includes the following amounts for leases that have been capitalized:
December 31, 2017 December 31, 2016
Useful Life (Years)
Computer equipment and software 3 $ 1,656,731 $ 1,576,226
Leasehold improvements 3 15,011 15,011
1,671,742 1,591,237
Less accumulated depreciation (1,454,084 ) (1,260,944 )
$ 217,658 $ 330,293 Future minimum payments required under capital leases as of December 31, 2017 are as follows:
2018 $ 158,949
2019 63,145
2020 17,562
Total future payments 239,656
Less amount representing interest 20,940
Present value of future minimum payments 218,716
Less current portion 143,855
Long-term portion $ 74,861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 The Company made contributions of $67,181 and $79,080 for the years ended December 31, 2017 and 2016, respectively.</t>
  </si>
  <si>
    <t>COMMITMENTS AND CONTINGENCIES</t>
  </si>
  <si>
    <t>Commitments and Contingencies Disclosure [Abstract]</t>
  </si>
  <si>
    <t xml:space="preserve">NOTE 9 – COMMITMENTS AND CONTINGENCIES Employment Agreements On October 9, 2017 the Company and Mr. David M. Anderson entered into a written employment agreement (the “Employment Agreement”) for an initial one-year term, which term shall be automatically extended for successive one-year terms unless either the Company or Mr. Anderson provides notice of non-renewal prior to the expiration of the then current term. Pursuant to the Employment Agreement, Mr. Anderson will receive a base salary of $380,000 per year. Mr. Anderson is eligible to receive an annual bonus for each calendar year, commencing with the 2018 calendar year, based on individual and corporate performance goals established by the Company’s Board. The target annual bonus is 100% of Mr. Anderson’s base salary, but for any calendar year may range from 0% to 100% of his base salary based on the Board’s determination of the level of achievement of the applicable performance goals. Mr. Anderson is eligible to participate in the Company’s employee benefit plans as in effect from time to time on the same basis as generally made available to other senior executives of the Company. Mr. Anderson is also eligible to receive a bonus in connection with a change in control of the Company, which bonus amount depends upon the net proceeds available for distribution to the Company’s stockholders. In addition, the Employment Agreement also provides for certain payments and benefits in the event of a termination of his employment under specific circumstances. If, during the term of the Employment Agreement, his employment is terminated by the Company other than for “cause” or death, or by Mr. Anderson for “good reason” (each as defined in the Employment Agreement), he would be entitled to (1) continuation of his base salary at the rate in effect immediately prior to the termination date for 12 months following the termination date, (2) a lump sum payment equal to a pro-rata portion of his annual bonus as calculated based on the number of days worked in the year in which termination occurs, which bonus will be paid at the same time as bonuses are paid to other employees of the Company, and (3) if Mr. Anderson is eligible for and timely elects to receive continued health coverage under the Company’s health plan under COBRA, reimbursement of the cost of continuing coverage of the applicable benefit plans under COBRA until the earlier of (A) the date on which Mr. Anderson first becomes covered by any other equally advantageous health plan and (B) 12 months following the termination date. Mr. Anderson’s receipt of the termination payments and benefits is contingent upon execution of a general release of any and all claims arising out of or related to his employment with the Company and the termination of his employment. The Employment Agreement also provides for a monthly allowance equal to $5,000 per month, starting in October 2017 through October 31, 2018, to assist in offsetting Mr. Anderson’s commuting expense to and from his home in North Carolina and for his temporary living expenses in Pennsylvania. The Employment Agreement also provides for a reimbursement of his out of pocket
relocation expenses incurred through October 31, 2018, up to $25,000. The Employment Agreement also provides for Mr. Anderson to receive a cash bonus payment as defined in the Employment Agreement (“Bonus Payment”) upon a change of control and the completion of a purchase or acquisition of the Company during the term of the Employment Agreement. The Bonus Payment ranges from $200,000 to $5,150,000 depending on the net proceeds received from the purchase or sale of the Company. The Employment Agreement also provides for a grant of restricted stock to Mr. Anderson (“Restricted Stock Grant”) in the event that the Company sells newly issued stock or the stockholders of the Company sell their stock that represents 10% or more of the fully-diluted outstanding stock of the Company during the term of the Employment Agreement (a “Qualifying Event”). The Restricted Stock Grant will be of the same class of the Company’s stock as issued or sold in the Qualified Event. The number of shares in the Restricted Stock Grant will be determined based on 3% of the excess of the enterprise value of the Company as defined in the Employment Agreement over $30,000,000. The Restricted Stock Grant will vest annually in three substantially equal installments starting on the first anniversary of the Restricted Stock Grant. The Restricted Stock Grant shall become fully vested upon a change of control, or Mr. Anderson’s termination without cause, or his resignation for good reason as defined in the Employment Agreement. On March 31, 2008, Anthony R. Verdi, our Chief Financial Officer, was also appointed to the position of Chief Operating Officer, effective April 8, 2008. Mr. Verdi was appointed to the board on June 20, 2008 and was appointed our Principal Executive Officer on May 18, 2011 through January 26, 2015. Mr. Verdi’s amended and restated employment agreement automatically renewed for a one year term on March 31, 2015, and, if not terminated, will automatically renew for one year periods. His annual base salary was $225,000 per year from March 31, 2008 through May 30, 2011 and was then increased by the board of directors to $250,000 effective June 1, 2011, again increased to $300,000 effective November 1, 2015 and again increased to $325,000 effective October 1, 2017. He is entitled to receive such bonus compensation as a majority of our board of directors may determine from time to time. If we terminate Mr. Verdi’s employment for cause or Mr. Verdi terminates his employment agreement without good reason, Mr. Verdi will be entitled to receive (i) all accrued and unpaid salary and vacation pay through the date of termination and (ii) continued participation for one month in our benefit plans. Otherwise if we terminate Mr. Verdi’s employment or Mr. Verdi terminates his employment agreement for good reason including his permanent disability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 If Mr. Verdi’s employment is terminated due to a permanent disability we may credit any such amounts against any proceeds paid to Mr. Verdi with respect to any disability policy maintained and paid for by us for Mr. Verdi’s benefit. If Mr. Verdi dies during the term of his employment agreement, the employment agreement will automatically terminate and Mr. Verdi’s estate or beneficiaries will be entitled to receive (i) three months’ base salary at the then current rate, payable in a lump sum and (ii) continued participation for one year in our benefit plans. Mr. Robert Oakes resigned as an executive employee effective June 30, 2017. Pursuant to Mr. Oakes’ employment agreement, Mr. Oakes will be entitled to receive; (i) continuation of his $300,000 per year base salary for a period of 12 months in accordance with the Company's normal payroll practices, less any applicable income tax withholding required under federal or state law, and subject to Section 409A of the Internal Revenue Code of 1986, as amended, and applicable guidance issued there under, and (ii) continuation for a period of 18 months after the date of termination of the benefits under benefit plans extended from time to time by the Company to its senior executives. As of December 31, 2017, the Company recorded a severance accrual connection with Mr. Oakes termination in the amount of $327,529, which is recorded in selling, general and administrative expenses and accrued liabilities. Pursuant to Mr. Oakes’ employment agreement, he is subject to non-competition and non-solicitation covenants during the term of his employment agreement and for a period of one year following his termination. As of December 31, 2017, the Company recorded a severance accrual connection with an executive’s termination effective December 31, 2017, in the amount of $103,882, which is recorded in selling, general and administrative expenses and accrued liabilities. Pursuant to this executive’s employment agreement, the executive is subject to non-competition and non-solicitation covenants during the term of his employment agreement and for a period of six months following his termination. As of December 31, 2017, the Company has employment agreements with Mr. Medlock and another executive that will automatically renew for a one year term in 2018. These employment agreements provide that these executives will be compensated at an aggregate annual base salary of $429,000. These agreements may be terminated by the Company for “cause” (as such term is defined in the agreements) and without “cause” upon 30 days’ notice. These agreements may be terminated by the Company without “cause”, in which case the terminated employee will be entitled to their base salary for a period of six months. In the event of termination without cause or for good reason, these executives would receive their then current base annual salary for a period of six months, plus unpaid accrued employee benefits, which is primarily accrued vacation, less all applicable taxes. In the event of the voluntary termination of any of these executives’, death or disability, they or their estate would receive unpaid accrued employee benefits, less all applicable taxes. These agreements also contain non-competition and non-solicitation provisions for the duration of the
agreements plus a period of six months after termination of employment. Operating Leases 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The Company paid the Landlord a security deposit of $110,000 under the lease (the “Security Deposit”) during the third quarter of 2006, which is accounted for as a deposit in other assets. The Company will not earn interest on the Security Deposit. The Security Deposit will decrease and the Landlord will return to the Company $10,000 on the third anniversary of the commencement date of the lease and on each anniversary thereafter until the required Security Deposit has been reduced to $20,000. The Security Deposit will be returned to the Company 30 days after the end of the lease provided the Company has complied with all provisions of the lease. The balance of the Security Deposit is $0 and $30,000 as of December 31, 2017 and 2016, respectively. On September 14, 2007, InsPro LLC entered into a lease agreement with BPG Officer VI Baldwin Tower L.P. (“BPG”) for approximately 5,524 square feet of office space at Baldwin Towers in Eddystone, Pennsylvania. On March 26, 2008, and again on December 2, 2008, the Company and BPG agreed to amend the lease to increase the leased office space by 1,301 and 6,810 square feet, respectively (as amended the “BPG Lease”). The original term of the lease commenced on October 1, 2007 and expired on January 31, 2013. The annual rent increases every 12 months, starting at approximately $102,194 plus a proportionate share of landlord’s building expenses and ending at approximately $286,335 plus a proportionate share of landlord’s building expenses. On March 15, 2012, InsPro LLC and BPG agreed to amend the BPG Lease to extend its term to January 31, 2017, and after BPG completes certain building improvements InsPro Technologies will move from its current location to another floor of the same building and lease 17,567 square feet of furnished office space from BPG. Effective April 1, 2015, InsPro LLC and BPG agreed to amend the BPG Lease to lease 6,810 square feet of furnished office space from BPG on another floor of the same building. The Company’s monthly rent shall be $24,887 per month commencing with InsPro Technologies’ occupancy of the new office space, which occurred in
June 2012 through January 31, 2013. InsPro Technologies’ monthly rent increased to $25,619 per month February 1, 2013 through January 31, 2014, increased to $26,351 per month February 1, 2014 through January 31, 2015, increased to $27,082 per month February 1, 2015 through March 31, 2015, increased to $37,082 through January 31, 2016, will increase to $37,814 per month February 1, 2016 through March 31, 2016, and will decrease to $27,814 per month from April 1, 2016 through January 31, 2017.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On June 7, 2017, InsPro LLC and BPG entered into a seventh amendment to the Lease Agreement whereby InsPro LLC and BPG agreed to amend the Lease Agreement to extend the term through January 31, 2019 for 17,567 of rentable square feet at a monthly cost of $30,010 for the period February 1, 2018 through January 31, 2019. The Company leases certain real and personal property under non-cancelable operating leases. Rent expense was $403,831 and $613,250 for the years ended December 31, 2017 and 2016, respectively. Future minimum payments required under operating leases and service agreements at December 31, 2017 are as follows:
2018 $ 679,864
2019 338,278
2020 38,926
thereafter -
Total $ 1,057,068 </t>
  </si>
  <si>
    <t>INCOME TAXES</t>
  </si>
  <si>
    <t>Income Tax Disclosure [Abstract]</t>
  </si>
  <si>
    <t>NOTE 10 - INCOME TAXES The Company has net operating loss carry forwards for federal income tax purposes of approximately $48,900,000 at December 31, 2017, the unused portion of which expires in years 2026 through 2037.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percent change in ownership). The issuance of the Company’s Series A Preferred Stock on January 15, 2009 resulted in a change of control as defined under IRC 382. Components of income taxes for the years ending December 31 were as follows:
For the Year Ended December 31,
2017 2016
Federal $ 28,000 $ -
State 142,000 -
$ 170,000 $ - The table below summarizes the differences between the Company’s effective tax rate and the statutory federal rate as follows for the periods ended December 31, 2017 and 2016:
For the Year Ended December 31,
2017 2016
U.S. statutory rate 35.0 % 35.0 %
State income taxes 6.5 3.0
Amortization/impairment of acquisition related assets (0.3 ) 0.2
Stock based compensation 3.6 (3.2 )
Stock based fees paid to client 0.0 (18.5 )
Other permanent differences 1.7 (0.6 )
Valuation allowance (36.8 ) (15.9 )
9.70 % 0.00 % Deferred tax assets and liabilities are provided for significant income and expense items recognized in different years for tax and financial reporting purposes. The components of the net deferred tax assets for the years ended December 31, 2017 and 2016 were as follows:
2017 2016
Deferred tax assets:
Net operating loss carry forward $ 14,201,084 $ 19,227,610
Depreciation 67,099 88,909
Compensation expense 123,093 64,230
Accrued expense 41,681 -
Deferred revenue 449,500 686,297
All Miscellaneous Other 3,386 2,874
Total deferred tax asset 14,885,843 20,069,920
Deferred tax liabilities - -
Net deferred tax asset 14,885,843 20,069,920
Less: valuation allowance (14,885,843 ) (20,069,920 )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was decreased by $5,184,077 from the prior year. On December 22, 2017 the Tax Cuts and Jobs Act (H.R. 1) was signed into law. This act includes, among other items, a permanent reduction to the U.S. corporate income tax rate from 35% to 21% effective January 1, 2018. The new bill reduced the blended tax rate for the Company from 38% to 29%. The change in the blended tax rate reduced the 2017 net operating loss carry forward deferred tax assets by approximately $4,407,232.</t>
  </si>
  <si>
    <t>SUBSEQUENT EVENTS</t>
  </si>
  <si>
    <t>Subsequent Events [Abstract]</t>
  </si>
  <si>
    <t>NOTE 11 – SUBSEQUENT EVENTS Expiration of Warrants On March 14, 2018, warrants to purchase 120,000 common shares expired in accordance with the terms of such warrants.</t>
  </si>
  <si>
    <t>BASIS OF PRESENTATION AND SUMMARY OF SIGNIFICANT ACCOUNTING POLICIES (Policies)</t>
  </si>
  <si>
    <t>Basis of presentation and principles of consolidation</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valuation of deferred tax assets and deferred revenue.</t>
  </si>
  <si>
    <t>Cash and cash equivalents</t>
  </si>
  <si>
    <t>Cash and cash equivalents The Company had no cash equivelents during the two years ended December 31, 2017. The Company considers all liquid debt instruments with original maturities of three months or less to be cash equivalents.</t>
  </si>
  <si>
    <t>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7 and 2016, the Company has established, based on a review of its outstanding balances, an allowance for doubtful accounts in the amount of $11,675 and $0, respectively.</t>
  </si>
  <si>
    <t>Fair value of financial instruments</t>
  </si>
  <si>
    <t>Fair value of financial instruments The carrying amounts of financial instruments, including cash and cash equivalents, accounts receivable, accounts payable, accrued expenses, notes payable and capital lease obligations approximated fair value as of December 31,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 impairment charge for the years ended December 31, 2017 and 2016.</t>
  </si>
  <si>
    <t>Income taxes</t>
  </si>
  <si>
    <t>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t>
  </si>
  <si>
    <t>Income (loss) per common share</t>
  </si>
  <si>
    <t>Income (loss) per common share The Company's weighted average common shares outstanding used in computing fully diluted net income (loss) per common share include the following:
Year Ended December 31,
2017 2016
Common stock 41,543,655 41,543,655
Conversion of series A convertible preferred stock issued and outstanding into common stock 25,535,000 -
Conversion of series B convertible preferred stock issued and outstanding into common stock 106,144,240 -
Conversion of series C convertible preferred stock issued and outstanding into common stock 16,672,420 -
Shares used in computing fully diluted net income (loss) per share 189,895,315 41,543,655 The Company’s issued and outstanding convertible preferred stock is convertible into common stock at a ratio of 20 common shares for each
preferred share.</t>
  </si>
  <si>
    <t>Revenue recognition</t>
  </si>
  <si>
    <t>Revenue recognition Revenue for the year ended December 31, 2016, include a reduction in the amount of $1,299,963 for stock based fees paid to a client. See Note 6 - Stockholders’ Equity (Deficit) – Series B Preferred Stock Warrants.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Professional services revenue also consists of post implementation activities for clients pertaining to their InsPro Enterprise installation. The Company’s revenue is generally recognized under Accounting Standards Codification 985-605, Software Revenue Recognition. For software arrangements involving multiple elements, which are the sale of software licenses, professional services, ASP services and maintenance services, the Company allocates revenue to each element based on the specific objective evidence of selling price of each deliverabl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third party (the “Reseller”) whereby the Company granted the Reseller the exclusive right to market InsPro Enterprise to prospective clients for their administration of long term care insurance products for an initial fee of $2,500,000 (the “Reseller Fee”). Pursuant to the Reseller Agreement, the Reseller Fee is fully or partially refundable to the Reseller in the event that the Company materially breaches the Reseller Agreement or the Company becomes insolvent, goes into liquidation or seeks protection under bankruptcy during the term of the Reseller Agreement (each a “Refund Event”). The Reseller Fee was fully refundable if a Refund Event occurred before August 31, 2016. A Refund Event did not occur as of December 31, 2016, and as a result the Company recognized $500,000 of Reseller Fee as revenue in the year ended December 31, 2016. A Refund Event did not occur as of September 30, 2017 and December 31, 2017, and as a result the Company recognized $500,000 of Reseller Fee as revenue in the year ended December 31, 2017. The Company shall refund the following amounts to the Reseller if a Refund Event occurs between the following dates; $1,500,000 between September 1, 2017 and August 31, 2018, and $1,000,000 between September 1, 2018 and August 31, 2019. As of December 31, 2017 the Company has recorded the $1,500,000 unearned portion of the Reseller Fee in deferred revenue ($500,000 included in current liabilities and $1,000,000 included in long term liabilities). The unearned portion of the Company’s revenue, which is revenue collected but not yet recognized as earned, has been included in the consolidated balance sheet as a liability for deferred revenue. See Note 2 - Discontinued Operations - Revenue Recognition for Discontinued Operations.</t>
  </si>
  <si>
    <t xml:space="preserve">Cost of revenues Cost of revenues includes direct labor and associated costs for employees and independent contractors performing InsPro Enterprise ™
For the Year Ended December 31,
2017 2016
Compensation, employee benefits and related taxes $ 6,194,794 $ 7,519,551
Professional fees 6,713,060 10,317,169
Depreciation 248,292 382,876
Rent, utilities, telephone and communications 378,301 443,348
Other cost of revenues 308,376 407,261
$ 13,842,823 $ 19,070,205 </t>
  </si>
  <si>
    <t xml:space="preserve">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Year Ended December 31,
2017 2016
Compensation, employee benefits and related taxes $ 3,986,164 $ 3,337,346
Advertising and other marketing 35,127 140,552
Depreciation 100,622 118,587
Rent, utilities, telephone and communications 227,102 405,032
Professional fees 838,624 709,383
Other general and administrative 878,341 762,666
$ 6,065,980 $ 5,473,566 </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s of December 31, 2017 and 2016, the Company had $5,254,967 and $3,195,018 of cash in United States bank deposits, of which $500,926 and $500,930 was federally insured and $4,754,926 and $2,694,088 was not federally insured, respectively. The following table lists the percentage of the Company’s accounts receivable balance from the Company’s InsPro Enterprise ™
December 31, 2017 December 31, 2016
Client #1 52 % 30 %
Client #2 10 % 12 %
Client #3 - 13 % The following table lists the percentage of the Company’s revenue earned from the Company’s InsPro Enterprise clients representing 10% or more of the revenue earned in each of the periods listed below.
For the Year Ended December 31,
2017 2016
Client #1 38 % 30 %
Client #2 20 % 16 %
Client #3 - 14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cent accounting pronouncements</t>
  </si>
  <si>
    <t xml:space="preserve">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SU No. 2014-09, Revenue from Contracts with Customers The aforementioned amendments are effective for public entities for annual reporting periods beginning after December 15, 2017, and for interim periods within that reporting period. The updated standard is effective for us in the first quarter of 2018. The Company has completed its evaluation of the new standard and has assessed the impacts of adoption on the consolidated financial statements and disclosures based on the evaluation of our current customer contracts and arrangements and revenue streams, which are described below. The Company offers InsPro Enterprise TM Professional services consist of pre and post implementation services pertaining to InsPro Enterprise installation, configuration and modification of InsPro Enterprise functionality, client insurance plan set-up, client insurance document design and system documentation, training and data migration. Once these services are performed for a client they cannot be returned by the client to the Company and the Company cannot provide the same services to any other client without substantial rework needed to satisfy another client’s needs. We primarily recognize professional services revenue on a time and materials basis. Under the new standard, we elect to apply the "right to invoice" practical expedient outlined in ASC 606-10-55-18. The invoice amount represents the number of hours of time worked by each worker multiplied by the contractual bill rate for the type of work billed. As such, the Company will recognize revenue in the amount for which it has the right to invoice. Therefore, revenue recognition is deemed to be consistent under both the previous and new standard. Sale of perpetual licenses entitles the purchaser a perpetual license to a copy of the InsPro Enterprise software installed at a single client location or hosted by InsPro Technologies. The Company also sells perpetual licenses to 3 rd rd ASP hosting enables a client to effectively lease the InsPro Enterprise software, paying only for that capacity required to support their business during the contacted time period. Hosting Service can also enable a client to outsource its application management of its perpetually licensed InsPro Enterprise software to the Company. ASP hosting clients access InsPro Enterprise installed on InsPro Technologies owned servers. Maintenance enables a client to periodic updates to their InsPro Enterprise software and access to customer support from the Company. We have recognized ASP hosting and maintenance revenue based on contractually defined fixed fees over the contract period on a straight line basis. Under the new standard we have determined the Company’ continuous service and support represent a series of performance obligations that are delivered over time on a stand-ready basis. Therefore, revenue recognition is deemed to be consistent under both the previous and new standard. Effective August 18, 2015, the Company entered into a five year software and services reseller agreement (the “Reseller Agreement”) with an unaffiliated 3 rd We adopted the new standard effective January 1, 2018 to (i) all new contracts entered into after January 1, 2018 and (ii) all existing contracts for which all (or substantially all) of the revenue has not been recognized under legacy revenue guidance, using the modified retrospective transition method. The adoption of the new standard did not result in a change to the opening balance of accumulated deficit. The disclosures in our notes to the consolidated financial statements related to revenue recognition will be significantly expanded under the new standard, specifically around the quantitative and qualitative information about performance obligations, changes in contract assets and liabilities, and disaggregation of revenue. In February 2016, the FASB issued ASU No. 2016-02 Leases (Topic 842) In June 2016, the FASB issued ASU No. 2016-13 “Financial Instruments – Credit Losses (Topic 326) (“ASU 2016-13”).”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13 on our consolidated financial statements. In August 2016, the FASB issued ASU 2016-15 “Classification of Certain Cash Receipts and Cash Payments (Topic 230)” (“ASU 2016-15”),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January 2017, the FASB issued ASU 2017-01, Business Combinations (Topic 805), Clarifying the Definition of a Business In January 2017, the FASB issued ASU 2017-04, Intangibles - Goodwill and Other (Topic 350), Simplifying the Accounting for Goodwill Impairment </t>
  </si>
  <si>
    <t>Liquidity</t>
  </si>
  <si>
    <t>Liquidity During the year ended December 31, 2017, the Company’s net income was $1,622,420 and cash used in operations was $240,880, which included the reduction of accounts payable in the amount of $3,975,331. As of December 31, 2017, the Company had $5,017,539 of cash, working capital of $1,189,360, which included accounts payable of $1,484,704, and the Company’s shareholder equity was $384,493. During 2016, the Company implemented cost reduction initiatives, which resulted in the reduction of expenses in 2016 as compared to 2015. During 2017 the Company implemented additional cost reduction initiatives, which resulted in the reduction in cost of revenues of $5,227,382 in 2017 as compared to 2016. During the second quarter of 2017 the Company obtained $2,300,000 of cash from existing stockholders, which is described in Note 5 – Transactions with Related Parties. During the third quarter of 2017 the Company obtained $208,350 of cash from existing stockholders as a result of a rights offering, which is described in Note 6 – Stockholders Equity (Deficit) – Series C Preferred Stock. Our liquidity needs for the next twelve months and beyond are principally for the funding of our operations, payments on capital leases and the purchase of property and equipment. Based on the forgoing, management believes the Company has sufficient funds to finance its operations over the next twelve months.</t>
  </si>
  <si>
    <t>BASIS OF PRESENTATION AND SUMMARY OF SIGNIFICANT ACCOUNTING POLICIES (Tables)</t>
  </si>
  <si>
    <t>Schedule of common stock equivalents</t>
  </si>
  <si>
    <t xml:space="preserve">Year Ended December 31,
2017 2016
Common stock 41,543,655 41,543,655
Conversion of series A convertible preferred stock issued and outstanding into common stock 25,535,000 -
Conversion of series B convertible preferred stock issued and outstanding into common stock 106,144,240 -
Conversion of series C convertible preferred stock issued and outstanding into common stock 16,672,420 -
Shares used in computing fully diluted net income (loss) per share 189,895,315 41,543,655 </t>
  </si>
  <si>
    <t>Schedule of cost of revenues</t>
  </si>
  <si>
    <t xml:space="preserve">For the Year Ended December 31,
2017 2016
Compensation, employee benefits and related taxes $ 6,194,794 $ 7,519,551
Professional fees 6,713,060 10,317,169
Depreciation 248,292 382,876
Rent, utilities, telephone and communications 378,301 443,348
Other cost of revenues 308,376 407,261
$ 13,842,823 $ 19,070,205 </t>
  </si>
  <si>
    <t>Schedule of selling, general and administrative expenses</t>
  </si>
  <si>
    <t xml:space="preserve">For the Year Ended December 31,
2017 2016
Compensation, employee benefits and related taxes $ 3,986,164 $ 3,337,346
Advertising and other marketing 35,127 140,552
Depreciation 100,622 118,587
Rent, utilities, telephone and communications 227,102 405,032
Professional fees 838,624 709,383
Other general and administrative 878,341 762,666
$ 6,065,980 $ 5,473,566 </t>
  </si>
  <si>
    <t>Schedules of percentage of the company's accounts receivable</t>
  </si>
  <si>
    <t>December 31, 2017 December 31, 2016
Client #1 52 % 30 %
Client #2 10 % 12 %
Client #3 - 13 %</t>
  </si>
  <si>
    <t>Schedule of the percentage of the Company's revenue earned</t>
  </si>
  <si>
    <t>For the Year Ended December 31,
2017 2016
Client #1 38 % 30 %
Client #2 20 % 16 %
Client #3 - 14 %</t>
  </si>
  <si>
    <t>DISCONTINUED OPERATIONS (Tables)</t>
  </si>
  <si>
    <t>Schedule of financial position and results of operations of discontinued operations</t>
  </si>
  <si>
    <t xml:space="preserve">December 31, 2017 December 31, 2016
Accounts receivable $ 3,806 $ 8,636
Net current assets of discontinued operations $ 3,806 $ 8,636
Income tax payable on discontinued operations $ 2,330 $ -
For the Year Ended December 31,
2017 2016
Revenues:
Commission and other revenue from carriers $ 8,078 $ 10,016
Transition policy commission pursuant to the Agreement 49,447 88,006
57,525 98,022
Operating expenses:
Other general and administrative 32,963 27,867
32,963 27,867
Income from discontinued operations before income taxes $ 24,562 $ 70,155 </t>
  </si>
  <si>
    <t>PROPERTY AND EQUIPMENT (Tables)</t>
  </si>
  <si>
    <t>Schedule of property and equipment</t>
  </si>
  <si>
    <t xml:space="preserve">Useful December 31, 2017 December 31, 2016
Computer equipment and software 3 $ 4,590,221 $ 4,419,412
Office equipment 4.6 145,228 158,732
Office furniture and fixtures 6.7 - 189,857
Leasehold improvements 5.4 81,933 94,620
4,817,382 4,862,621
Less accumulated depreciation (4,547,388 ) (4,349,661 )
$ 269,994 $ 512,960 </t>
  </si>
  <si>
    <t>Schedule of depreciation expense as reported in the statement of operations</t>
  </si>
  <si>
    <t xml:space="preserve">For the Year Ended December 31,
2017 2016
Depreciation included in cost of revenues $ 248,292 $ 382,876
Depreciation included in selling, general and administrative 100,622 118,587
Total depreciation $ 348,914 $ 501,463 </t>
  </si>
  <si>
    <t>SHAREHOLDERS' EQUITY (DEFICIT) (Tables)</t>
  </si>
  <si>
    <t>Stockholders Equity Note [Line Items]</t>
  </si>
  <si>
    <t>Schedule of reserved shares of common stock</t>
  </si>
  <si>
    <t xml:space="preserve">December 31, 2017 December 31, 2016
Exercise of options issued and outstanding to purchase common stock 825,000 4,000,000
Issuance of common shares available under the 2010 Equity Compensation Plan 28,171,980 24,996,980
Exercise of warrants issued and outstanding to purchase common stock 120,000 25,098,330
Conversion of series A convertible preferred stock issued and outstanding into common stock 25,535,000 25,535,000
Exercise of warrants to purchase series A convertible preferred stock issued and outstanding and converted into common stock 500,000 7,600,000
Conversion of series B convertible preferred stock issued and outstanding into common stock 106,144,240 106,144,240
Exercise of warrants to purchase series B convertible preferred stock issued and outstanding and converted into common stock 65,000,000 65,000,000
Conversion of series C convertible preferred stock issued and outstanding into common stock 25,083,500 -
Total common stock reserved for issuance 251,379,720 258,374,550 </t>
  </si>
  <si>
    <t>Schedule of summary of the outstanding stock options</t>
  </si>
  <si>
    <t>Number Weighted Weighted
Of Shares Average Weighted Average Aggregate
Underlying Exercise Average Remaining Intrinsic
Options Price Fair Value Contractual Life Value (1)
(in years)
Outstanding at December 31, 2015 2,975,000 $ 0.90 $ 0.54 2.5 $ 0.00
For the period ended
December 31, 2016
Granted 1,500,000 0.10 0.04
Exercised - - -
Expired (475,000 ) 3.58 2.94
Outstanding at December 31, 2016 4,000,000 0.10 0.06 3.4 0.00
For the period ended December 31, 2017
Granted - - -
Exercised - - -
Expired (3,175,000 ) 0.10 0.04
Outstanding at December 31, 2017 825,000 $ 0.10 $ 0.10 3.0 $ -
Outstanding and exercisable at December 31, 2017 383,333 $ 0.10 $ 0.10 2.9 $ -
(1) The aggregate intrinsic value is based on the $0.048 closing price as of December 31, 2017 for the Company’s Common Stock.</t>
  </si>
  <si>
    <t>Schedule of outstanding stock warrants</t>
  </si>
  <si>
    <t xml:space="preserve">Weighted
Common Average
Stock Exercise
Warrants Price
Outstanding and exercisable at December 31, 2015 25,084,730 0.15
For the year ended December 31, 2016
Issued 13,600 0.15
Exercised - -
Expired - -
Outstanding and exercisable at December 31, 2016 25,098,330 $ 0.15
For the year ended December 31, 2017
Issued - -
Exercised - -
Expired (24,978,330 ) 0.15
Outstanding and exercisable at December 31, 2017 120,000 $ 0.15 </t>
  </si>
  <si>
    <t>Series A Preferred Stock Warrants</t>
  </si>
  <si>
    <t xml:space="preserve">Weighted
Preferred Average
Stock Exercise
Warrants Price
Outstanding and exercisable at December 31, 2015 380,000 4.00
For the year ended December 31, 2016
Granted - -
Exercised - -
Expired - -
Outstanding and exercisable at December 31, 2016 380,000 $ 4.00
For the year ended December 31, 2017
Granted 25,000 4.00
Exercised - -
Expired (380,000 ) 4.00
Outstanding and exercisable at December 31, 2017 25,000 $ 4.00 </t>
  </si>
  <si>
    <t>Series B Preferred Stock Warrants</t>
  </si>
  <si>
    <t xml:space="preserve">Weighted
Preferred Average
Stock Exercise
Warrants Price
Outstanding and exercisable at December 31, 2015 1,250,000 $ 3.00
For the year ended December 31, 2016
Granted 2,000,000 3.00
Exercised - -
Expired - -
Outstanding and exercisable at December 31, 2016 3,250,000 $ 3.00
For the year ended December 31, 2017
Granted - -
Exercised - -
Expired - -
Outstanding and exercisable at December 31, 2017 3,250,000 $ 3.00 </t>
  </si>
  <si>
    <t>CAPITAL LEASE OBLIGATIONS (Tables)</t>
  </si>
  <si>
    <t>Schedule of amounts for leases</t>
  </si>
  <si>
    <t xml:space="preserve">December 31, 2017 December 31, 2016
Useful Life (Years)
Computer equipment and software 3 $ 1,656,731 $ 1,576,226
Leasehold improvements 3 15,011 15,011
1,671,742 1,591,237
Less accumulated depreciation (1,454,084 ) (1,260,944 )
$ 217,658 $ 330,293 </t>
  </si>
  <si>
    <t>Schedule of future minimum payments required under capital leases</t>
  </si>
  <si>
    <t xml:space="preserve">2018 $ 158,949
2019 63,145
2020 17,562
Total future payments 239,656
Less amount representing interest 20,940
Present value of future minimum payments 218,716
Less current portion 143,855
Long-term portion $ 74,861 </t>
  </si>
  <si>
    <t>COMMITMENTS AND CONTINGENCIES (Tables)</t>
  </si>
  <si>
    <t>Schedule of future minimum payments required under operating leases and service agreements</t>
  </si>
  <si>
    <t xml:space="preserve">2018 $ 679,864
2019 338,278
2020 38,926
thereafter -
Total $ 1,057,068 </t>
  </si>
  <si>
    <t>INCOME TAXES (Tables)</t>
  </si>
  <si>
    <t>Schedule of components of income taxes</t>
  </si>
  <si>
    <t xml:space="preserve">For the Year Ended December 31,
2017 2016
Federal $ 28,000 $ -
State 142,000 -
$ 170,000 $ - </t>
  </si>
  <si>
    <t>Schedule of differences between the company's effective tax rate and the statutory federal rate</t>
  </si>
  <si>
    <t>For the Year Ended December 31,
2017 2016
U.S. statutory rate 35.0 % 35.0 %
State income taxes 6.5 3.0
Amortization/impairment of acquisition related assets (0.3 ) 0.2
Stock based compensation 3.6 (3.2 )
Stock based fees paid to client 0.0 (18.5 )
Other permanent differences 1.7 (0.6 )
Valuation allowance (36.8 ) (15.9 )
9.70 % 0.00 %</t>
  </si>
  <si>
    <t>Schedule of deferred tax assets and liabilities</t>
  </si>
  <si>
    <t xml:space="preserve">2017 2016
Deferred tax assets:
Net operating loss carry forward $ 14,201,084 $ 19,227,610
Depreciation 67,099 88,909
Compensation expense 123,093 64,230
Accrued expense 41,681 -
Deferred revenue 449,500 686,297
All Miscellaneous Other 3,386 2,874
Total deferred tax asset 14,885,843 20,069,920
Deferred tax liabilities - -
Net deferred tax asset 14,885,843 20,069,920
Less: valuation allowance (14,885,843 ) (20,069,920 )
$ - $ - </t>
  </si>
  <si>
    <t>BASIS OF PRESENTATION AND SUMMARY OF SIGNIFICANT ACCOUNTING POLICIES - Common stock equivalents (Details) - shares</t>
  </si>
  <si>
    <t>Antidilutive Securities Excluded from Computation of Earnings Per Share [Line Items]</t>
  </si>
  <si>
    <t>Common stock</t>
  </si>
  <si>
    <t>Shares used in computing fully diluted net income (loss) per share</t>
  </si>
  <si>
    <t>Conversion of series A convertible preferred stock issued and outstanding into common stock</t>
  </si>
  <si>
    <t>Common stock equivalents</t>
  </si>
  <si>
    <t>Conversion of series B convertible preferred stock issued and outstanding into common stock</t>
  </si>
  <si>
    <t>Conversion of series C convertible preferred stock issued and outstanding into common stock</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from two largest InsPro Enterprise clients (Details 3) - Customer Concentration Risk - Accounts Receivable</t>
  </si>
  <si>
    <t>Client #1</t>
  </si>
  <si>
    <t>Concentration Risk [Line Items]</t>
  </si>
  <si>
    <t>Percentage of account receivable</t>
  </si>
  <si>
    <t>52.00%</t>
  </si>
  <si>
    <t>30.00%</t>
  </si>
  <si>
    <t>Client #2</t>
  </si>
  <si>
    <t>10.00%</t>
  </si>
  <si>
    <t>12.00%</t>
  </si>
  <si>
    <t>Client #3</t>
  </si>
  <si>
    <t>0.00%</t>
  </si>
  <si>
    <t>13.00%</t>
  </si>
  <si>
    <t>BASIS OF PRESENTATION AND SUMMARY OF SIGNIFICANT ACCOUNTING POLICIES - Percentage of revenue earned from two largest InsPro Enterprise clients (Details 4) - Customer Concentration Risk - Sales Revenue</t>
  </si>
  <si>
    <t>Percentage of revenue</t>
  </si>
  <si>
    <t>38.00%</t>
  </si>
  <si>
    <t>20.00%</t>
  </si>
  <si>
    <t>16.00%</t>
  </si>
  <si>
    <t>14.00%</t>
  </si>
  <si>
    <t>BASIS OF PRESENTATION AND SUMMARY OF SIGNIFICANT ACCOUNTING POLICIES (Detail Textuals) - USD ($)</t>
  </si>
  <si>
    <t>1 Months Ended</t>
  </si>
  <si>
    <t>6 Months Ended</t>
  </si>
  <si>
    <t>9 Months Ended</t>
  </si>
  <si>
    <t>Aug. 18, 2015</t>
  </si>
  <si>
    <t>Sep. 30, 2017</t>
  </si>
  <si>
    <t>Dec. 31, 2015</t>
  </si>
  <si>
    <t>Basis Of Presentation And Summary Of Significant Accounting Policies [Line Items]</t>
  </si>
  <si>
    <t>Allowance for doubtful accounts</t>
  </si>
  <si>
    <t>Stock based fees paid to client</t>
  </si>
  <si>
    <t>Net loss</t>
  </si>
  <si>
    <t>Net Cash Provided by (Used in) Operating Activities</t>
  </si>
  <si>
    <t>Reduction of accounts payable</t>
  </si>
  <si>
    <t>Decrease in cost of revenues</t>
  </si>
  <si>
    <t>Working capital deficit</t>
  </si>
  <si>
    <t>Shareholder deficit</t>
  </si>
  <si>
    <t>Proceeds from issuance of common stock</t>
  </si>
  <si>
    <t>Extended operating lease term for Eddystone office</t>
  </si>
  <si>
    <t>1 year</t>
  </si>
  <si>
    <t>Number of common shares issued for each preferred share</t>
  </si>
  <si>
    <t>Reseller Agreement</t>
  </si>
  <si>
    <t>Term of reseller agreement</t>
  </si>
  <si>
    <t>5 years</t>
  </si>
  <si>
    <t>Reseller fee</t>
  </si>
  <si>
    <t>Unearned portion of the reseller fee in deferred revenue non current</t>
  </si>
  <si>
    <t>Unearned portion of the reseller fee in deferred revenue</t>
  </si>
  <si>
    <t>Unearned portion of the reseller fee in deferred revenue current</t>
  </si>
  <si>
    <t>Reseller Agreement | Between September 1, 2017 And August 31, 2018</t>
  </si>
  <si>
    <t>Refund of reseller fees</t>
  </si>
  <si>
    <t>Reseller Agreement | Between September 1, 2018 And August 31, 2019</t>
  </si>
  <si>
    <t>BASIS OF PRESENTATION AND SUMMARY OF SIGNIFICANT ACCOUNTING POLICIES (Detail Textuals 1) - Customer Concentration Risk - USD ($)</t>
  </si>
  <si>
    <t>Cash in United States bank deposits</t>
  </si>
  <si>
    <t>Amount of federally insured</t>
  </si>
  <si>
    <t>Amount not federally insured</t>
  </si>
  <si>
    <t>Accounts Receivable</t>
  </si>
  <si>
    <t>Concentrations of credit risk description</t>
  </si>
  <si>
    <t>10% or more</t>
  </si>
  <si>
    <t>Sales Revenue</t>
  </si>
  <si>
    <t>DISCONTINUED OPERATIONS - Financial position of discontinued operations (Details) - USD ($)</t>
  </si>
  <si>
    <t>Net current assets of discontinued operations</t>
  </si>
  <si>
    <t>DISCONTINUED OPERATIONS - Results of operations of discontinued operations (Details 1) - USD ($)</t>
  </si>
  <si>
    <t>Revenues:</t>
  </si>
  <si>
    <t>Operating expenses:</t>
  </si>
  <si>
    <t>Operating expenses</t>
  </si>
  <si>
    <t>Commission and other revenue from carriers</t>
  </si>
  <si>
    <t>Transition policy commission pursuant to the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5 years 4 months 24 days</t>
  </si>
  <si>
    <t>PROPERTY AND EQUIPMENT - Summary of depreciation expense (Details 1) - USD ($)</t>
  </si>
  <si>
    <t>Depreciation expense</t>
  </si>
  <si>
    <t>NOTES PAYABLE (Detail Textuals)</t>
  </si>
  <si>
    <t>May 03, 2017USD ($)Monthly</t>
  </si>
  <si>
    <t>May 03, 2016USD ($)Monthly</t>
  </si>
  <si>
    <t>Sep. 28, 2017USD ($)Monthly</t>
  </si>
  <si>
    <t>Apr. 28, 2016USD ($)Monthly</t>
  </si>
  <si>
    <t>Dec. 31, 2017USD ($)Payable</t>
  </si>
  <si>
    <t>Dec. 31, 2016USD ($)Payable</t>
  </si>
  <si>
    <t>Number of notes payable | Payable</t>
  </si>
  <si>
    <t>Annual interest rate</t>
  </si>
  <si>
    <t>7.99%</t>
  </si>
  <si>
    <t>8.99%</t>
  </si>
  <si>
    <t>8.75%</t>
  </si>
  <si>
    <t>Number of installments for payment | Monthly</t>
  </si>
  <si>
    <t>Notes payable frequency of periodic payment</t>
  </si>
  <si>
    <t>Monthly</t>
  </si>
  <si>
    <t>Periodic payments of principal and interest</t>
  </si>
  <si>
    <t>Date of first required payment</t>
  </si>
  <si>
    <t>Jun. 3,
		2017</t>
  </si>
  <si>
    <t>Jun. 3,
		2016</t>
  </si>
  <si>
    <t>Sep. 28,
		2017</t>
  </si>
  <si>
    <t>May 28,
		2016</t>
  </si>
  <si>
    <t>Debt instrument, Maturity date</t>
  </si>
  <si>
    <t>Apr. 3,
		2018</t>
  </si>
  <si>
    <t>Apr. 3,
		2017</t>
  </si>
  <si>
    <t>Jul. 28,
		2018</t>
  </si>
  <si>
    <t>Mar. 28,
		2017</t>
  </si>
  <si>
    <t>TRANSACTIONS WITH RELATED PARTIES (Details Textuals) - USD ($)</t>
  </si>
  <si>
    <t>May 11, 2017</t>
  </si>
  <si>
    <t>Apr. 20, 2017</t>
  </si>
  <si>
    <t>Related Party Transaction [Line Items]</t>
  </si>
  <si>
    <t>Co-Investment Fund II L.P. | Series C Preferred Stock, $.001 Par Value</t>
  </si>
  <si>
    <t>Percentage of common stock hold</t>
  </si>
  <si>
    <t>5.00%</t>
  </si>
  <si>
    <t>Number of shares issued in private placement</t>
  </si>
  <si>
    <t>Sale of stock price per share</t>
  </si>
  <si>
    <t>Funding commitment</t>
  </si>
  <si>
    <t>Maximum number of additional units permitted to be sold</t>
  </si>
  <si>
    <t>Azeez Enterprises | Series C Preferred Stock, $.001 Par Value</t>
  </si>
  <si>
    <t>Proceeds from Issuance of Private Placement</t>
  </si>
  <si>
    <t>John Scarpa | Series B Convertible Preferred Stock</t>
  </si>
  <si>
    <t>SHAREHOLDERS' EQUITY (DEFICIT) - Company's reserved common stock o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Exercise of warrants to purchase series A convertible preferred stock issued and outstanding and converted into common stock</t>
  </si>
  <si>
    <t>Exercise of warrants to purchase series B convertible preferred stock issued and outstanding and converted into common stock</t>
  </si>
  <si>
    <t>SHAREHOLDERS' EQUITY (DEFICIT) - Summary of company's outstanding stock options (Details 1) - Stock Options - USD ($)</t>
  </si>
  <si>
    <t>Number Of Shares Underlying Options</t>
  </si>
  <si>
    <t>Outstanding, Beginning Balance</t>
  </si>
  <si>
    <t>Granted</t>
  </si>
  <si>
    <t>Exercised</t>
  </si>
  <si>
    <t>Expired</t>
  </si>
  <si>
    <t>Outstanding, Ending Balance</t>
  </si>
  <si>
    <t>Outstanding and exercisable</t>
  </si>
  <si>
    <t>Weighted Average Exercise Price</t>
  </si>
  <si>
    <t>Outstanding and exercisable - Weighted average exercise price</t>
  </si>
  <si>
    <t>Weighted Average Fair Value</t>
  </si>
  <si>
    <t>Options outstanding - Weighted average remaining contractual life (in years)</t>
  </si>
  <si>
    <t>3 years 4 months 24 days</t>
  </si>
  <si>
    <t>2 years 6 months</t>
  </si>
  <si>
    <t>Options outstanding and exercisable - Weighted average remaining contractual life (in years)</t>
  </si>
  <si>
    <t>2 years 10 months 24 days</t>
  </si>
  <si>
    <t>Options outstanding - Intrinsic value</t>
  </si>
  <si>
    <t>[1]</t>
  </si>
  <si>
    <t>Options outstanding and exercisable - Intrinsic value</t>
  </si>
  <si>
    <t>The aggregate intrinsic value is based on the $0.048 closing price as of December 31, 2017 for the Company's Common Stock.</t>
  </si>
  <si>
    <t>SHAREHOLDERS' EQUITY (DEFICIT) - Summary of company's outstanding stock options (Parentheticals) (Details 1)</t>
  </si>
  <si>
    <t>Dec. 31, 2017$ / shares</t>
  </si>
  <si>
    <t>Closing price of common stock</t>
  </si>
  <si>
    <t>SHAREHOLDERS' DEFICIT- Summary of status of company's outstanding stock warrants (Details 2) - Common Stock warrants - $ / shares</t>
  </si>
  <si>
    <t>Common Stock Warrants</t>
  </si>
  <si>
    <t>Outstanding and exercisable at beginning of year</t>
  </si>
  <si>
    <t>Issued</t>
  </si>
  <si>
    <t>Outstanding and exercisable at end of year</t>
  </si>
  <si>
    <t>SHAREHOLDERS' EQUITY (DEFICIT) - Summary of status of company's outstanding series A preferred stock warrants (Details 3) - Series A Preferred Stock Warrants - $ / shares</t>
  </si>
  <si>
    <t>Preferred Stock warrants</t>
  </si>
  <si>
    <t>SHAREHOLDERS' EQUITY (DEFICIT) - Summary of status of Company's outstanding series B preferred stock warrants (Details 4) - Series B Preferred Stock Warrants - $ / shares</t>
  </si>
  <si>
    <t>SHAREHOLDERS' EQUITY (DEFICIT) (Detail Textuals) - $ / shares</t>
  </si>
  <si>
    <t>SHAREHOLDERS' EQUITY (DEFICIT) (Detail Textuals 1)</t>
  </si>
  <si>
    <t>Dec. 31, 2017USD ($)$ / sharesshares</t>
  </si>
  <si>
    <t>Dec. 31, 2016USD ($)$ / sharesshares</t>
  </si>
  <si>
    <t>Preferred stock, par value (in dollars per share) | $ / shares</t>
  </si>
  <si>
    <t>Gross proceeds from sale of preferred stock | $</t>
  </si>
  <si>
    <t>Fees paid in connection with sale of preferred stock | $</t>
  </si>
  <si>
    <t>Preferred stock, value | $</t>
  </si>
  <si>
    <t>Preferred stock, capital shares reserved for future issuance</t>
  </si>
  <si>
    <t>Preferred stock having right to votes</t>
  </si>
  <si>
    <t>20 votes</t>
  </si>
  <si>
    <t>Preferred stock liquidation preference value, condition, multiple</t>
  </si>
  <si>
    <t>Preferred stock, liquidation value | $</t>
  </si>
  <si>
    <t>Description of liquidation preference value</t>
  </si>
  <si>
    <t>Liquidation preference equal to two and a half (2.5) times the Series A Preferred Stock original issue price</t>
  </si>
  <si>
    <t>Preferred stock, liquidation preference (in dollars per share) | $ / shares</t>
  </si>
  <si>
    <t>Convertible preferred stock issued upon conversion</t>
  </si>
  <si>
    <t>Minimum number of shares outstanding required to effect or validate merger</t>
  </si>
  <si>
    <t>Liquidation preference equal to the Series B Preferred Stock original issue price or $15,921,636 as of December 31, 2017 and 2016, subject to certain customary adjustments</t>
  </si>
  <si>
    <t>Series C Preferred Stock, $.001 Par Value | 2017 Private Placements</t>
  </si>
  <si>
    <t>Liquidation preference equal to two and a half (2.5) times the Series C Preferred Stock original issue price</t>
  </si>
  <si>
    <t>Additional paid in capital of preferred stock | $</t>
  </si>
  <si>
    <t>Series C Preferred Stock, $.001 Par Value | Right offering</t>
  </si>
  <si>
    <t>SHAREHOLDERS' EQUITY (DEFICIT) (Detail Textuals 2)</t>
  </si>
  <si>
    <t>Mar. 14, 2016USD ($)Subscription_Unit$ / sharesshares</t>
  </si>
  <si>
    <t>Feb. 02, 2016USD ($)$ / sharesshares</t>
  </si>
  <si>
    <t>Jul. 17, 2017USD ($)Subscription_Unitshares</t>
  </si>
  <si>
    <t>Dec. 31, 2017shares</t>
  </si>
  <si>
    <t>Dec. 31, 2016USD ($)</t>
  </si>
  <si>
    <t>Exercise price of warrants | $ / shares</t>
  </si>
  <si>
    <t>Gross proceeds from sale of preferred stock and warrants | $</t>
  </si>
  <si>
    <t>Right offering</t>
  </si>
  <si>
    <t>Number of share offered through right offering</t>
  </si>
  <si>
    <t>Subscription Price | $</t>
  </si>
  <si>
    <t>Number of shares issuance right under warrant subscripted</t>
  </si>
  <si>
    <t>Number of shares held</t>
  </si>
  <si>
    <t>Number of basic subscription right | Subscription_Unit</t>
  </si>
  <si>
    <t>Number of over subscription right | Subscription_Unit</t>
  </si>
  <si>
    <t>Proceeds from exercise of subscription Units | $</t>
  </si>
  <si>
    <t>Number of shares issued</t>
  </si>
  <si>
    <t>Number of common stock shares called by warrants</t>
  </si>
  <si>
    <t>Number of total subscription right exercised | Subscription_Unit</t>
  </si>
  <si>
    <t>Common Stock warrants</t>
  </si>
  <si>
    <t>Number of shares expired under warrant (in shares)</t>
  </si>
  <si>
    <t>Weighted average remaining contractual life of warrant</t>
  </si>
  <si>
    <t>2 months 12 days</t>
  </si>
  <si>
    <t>SHAREHOLDERS' EQUITY (DEFICIT) (Detail Textuals 3) - USD ($)</t>
  </si>
  <si>
    <t>Feb. 02, 2016</t>
  </si>
  <si>
    <t>Exercise price of warrants</t>
  </si>
  <si>
    <t>2016 Warrants</t>
  </si>
  <si>
    <t>Proceeds from private placement</t>
  </si>
  <si>
    <t>Portion of proceeds from rights offering allocated to warrant liability</t>
  </si>
  <si>
    <t>Expected volatility</t>
  </si>
  <si>
    <t>259.00%</t>
  </si>
  <si>
    <t>Risk free interest rate</t>
  </si>
  <si>
    <t>0.51%</t>
  </si>
  <si>
    <t>Expected term</t>
  </si>
  <si>
    <t>1 year 8 months 12 days</t>
  </si>
  <si>
    <t>Percentage of assumed dividend yield</t>
  </si>
  <si>
    <t>Method pricing model</t>
  </si>
  <si>
    <t>Black-Scholes option pricing model</t>
  </si>
  <si>
    <t>SHAREHOLDERS' EQUITY (DEFICIT) (Detail Textuals 4)</t>
  </si>
  <si>
    <t>Apr. 04, 2016USD ($)$ / sharesshares</t>
  </si>
  <si>
    <t>Aug. 16, 2017USD ($)$ / sharesshares</t>
  </si>
  <si>
    <t>May 20, 2016USD ($)$ / sharesshares</t>
  </si>
  <si>
    <t>Mar. 31, 2016USD ($)Executive$ / sharesshares</t>
  </si>
  <si>
    <t>Dec. 31, 2015$ / shares</t>
  </si>
  <si>
    <t>Mar. 14, 2016shares</t>
  </si>
  <si>
    <t>Compensation expense pertaining to salaries, commission and related taxes | $</t>
  </si>
  <si>
    <t>Share Price | $ / shares</t>
  </si>
  <si>
    <t>Stock based fees paid to client | $</t>
  </si>
  <si>
    <t>Number of shares called by warrants</t>
  </si>
  <si>
    <t>Series A Preferred Stock amended and Restated Warrants</t>
  </si>
  <si>
    <t>April 04, 2016 | Series B Preferred Stock Warrants</t>
  </si>
  <si>
    <t>Options outstanding exercise price | $ / shares</t>
  </si>
  <si>
    <t>Fair value of the option granted | $</t>
  </si>
  <si>
    <t>5.03%</t>
  </si>
  <si>
    <t>Risk-free interest rate</t>
  </si>
  <si>
    <t>0.38%</t>
  </si>
  <si>
    <t>Expected life in years</t>
  </si>
  <si>
    <t>Assumed dividend yield</t>
  </si>
  <si>
    <t>Black-Scholes option-pricing model</t>
  </si>
  <si>
    <t>Weighted average period for unrecognized compensation of unvested options</t>
  </si>
  <si>
    <t>1 year 7 months 6 days</t>
  </si>
  <si>
    <t>Executive Officer | March 31, 2016 | Series A Preferred Stock, $.001 Par Value</t>
  </si>
  <si>
    <t>1.11%</t>
  </si>
  <si>
    <t>6 months</t>
  </si>
  <si>
    <t>Executive Officer | March 31, 2016 | Series A Preferred Stock amended and Restated Warrants</t>
  </si>
  <si>
    <t>2.63%</t>
  </si>
  <si>
    <t>1 year 6 months</t>
  </si>
  <si>
    <t>David J. Medlock | March 31, 2016 | Series A Preferred Stock amended and Restated Warrants</t>
  </si>
  <si>
    <t>2.61%</t>
  </si>
  <si>
    <t>1.03%</t>
  </si>
  <si>
    <t>Number of stock expired due to resignation of one director</t>
  </si>
  <si>
    <t>Term of warrant</t>
  </si>
  <si>
    <t>4 years 10 months 24 days</t>
  </si>
  <si>
    <t>Stock Options</t>
  </si>
  <si>
    <t>Number of options granted</t>
  </si>
  <si>
    <t>Unrecognized cost of unvested equity compensation | $</t>
  </si>
  <si>
    <t>2 years 9 months 18 days</t>
  </si>
  <si>
    <t>Stock Options | Executive Officer | March 31, 2016 | Common Stock</t>
  </si>
  <si>
    <t>Number of executives | Executive</t>
  </si>
  <si>
    <t>7.24%</t>
  </si>
  <si>
    <t>Stock Options | Executive Officer | March 31, 2016 | Common Stock | Vesting on March 31, 2017</t>
  </si>
  <si>
    <t>Number of common stock options vested</t>
  </si>
  <si>
    <t>Stock Options | Executive Officer | March 31, 2016 | Common Stock | Vesting on March 31 2018</t>
  </si>
  <si>
    <t>Stock Options | Executive Officer | March 31, 2016 | Common Stock | Vesting on March 31, 2019</t>
  </si>
  <si>
    <t>Stock Options | Executive Officer | March 31, 2016 | Common Stock | Vesting on March 31, 2020</t>
  </si>
  <si>
    <t>Stock Options | Executive Officer | May 20, 2016 | Common Stock</t>
  </si>
  <si>
    <t>7.10%</t>
  </si>
  <si>
    <t>0.32%</t>
  </si>
  <si>
    <t>Stock Options | Executive Officer | May 20, 2016 | Common Stock | Vesting on May 20, 2017</t>
  </si>
  <si>
    <t>Stock Options | Executive Officer | May 20, 2016 | Common Stock | Vesting on May 20, 2018</t>
  </si>
  <si>
    <t>Stock Options | Executive Officer | May 20, 2016 | Common Stock | Vesting on May 20, 2019</t>
  </si>
  <si>
    <t>Stock Options | Executive Officer | May 20, 2016 | Common Stock | Vesting on May 20, 2020</t>
  </si>
  <si>
    <t>Stock Options | 2010 Equity Compensation Plan</t>
  </si>
  <si>
    <t>Number of shares authorized</t>
  </si>
  <si>
    <t>Common stock reserved for issuance</t>
  </si>
  <si>
    <t>CAPITAL LEASE OBLIGATIONS (Details) - USD ($)</t>
  </si>
  <si>
    <t>Capital Leased Assets [Line Items]</t>
  </si>
  <si>
    <t>Capital leased assets, gross</t>
  </si>
  <si>
    <t>Capital leased assets, net</t>
  </si>
  <si>
    <t>CAPITAL LEASE OBLIGATIONS (Details 1) - USD ($)</t>
  </si>
  <si>
    <t>Total future payments</t>
  </si>
  <si>
    <t>Less amount representing interest</t>
  </si>
  <si>
    <t>Present value of future minimum payments</t>
  </si>
  <si>
    <t>Less current portion</t>
  </si>
  <si>
    <t>Long-term portion</t>
  </si>
  <si>
    <t>CAPITAL LEASE OBLIGATIONS (Detail Textuals)</t>
  </si>
  <si>
    <t>Dec. 31, 2017USD ($)</t>
  </si>
  <si>
    <t>Purchase price of equipment under lease agreement</t>
  </si>
  <si>
    <t>DEFINED CONTRIBUTION 401(k) PLAN - Summary of employee defined contribution (Detail Textuals) - USD ($)</t>
  </si>
  <si>
    <t>Description of the plan</t>
  </si>
  <si>
    <t>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t>
  </si>
  <si>
    <t>Minimum age for eligibility</t>
  </si>
  <si>
    <t>19 years</t>
  </si>
  <si>
    <t>Minimum term vested in employment</t>
  </si>
  <si>
    <t>3 months</t>
  </si>
  <si>
    <t>Elective contribution to the plan</t>
  </si>
  <si>
    <t>25.00%</t>
  </si>
  <si>
    <t>Employee's matching contribution to the plan by the employer</t>
  </si>
  <si>
    <t>4.00%</t>
  </si>
  <si>
    <t>Employer contribution to the plan</t>
  </si>
  <si>
    <t>COMMITMENTS AND CONTINGENCIES - Future minimum payments required under operating leases, severance and employment agreements and service agreements (Details)</t>
  </si>
  <si>
    <t>thereafter</t>
  </si>
  <si>
    <t>COMMITMENTS AND CONTINGENCIES (Detail Textuals) - Employment Agreement - USD ($)</t>
  </si>
  <si>
    <t>Oct. 09, 2017</t>
  </si>
  <si>
    <t>Oct. 01, 2017</t>
  </si>
  <si>
    <t>Nov. 01, 2015</t>
  </si>
  <si>
    <t>Jun. 01, 2011</t>
  </si>
  <si>
    <t>May 30, 2011</t>
  </si>
  <si>
    <t>Mar. 31, 2008</t>
  </si>
  <si>
    <t>Anthony R Verdi</t>
  </si>
  <si>
    <t>Restricted Cash Commitments and Contingencies [Line Items]</t>
  </si>
  <si>
    <t>Basic salary per annum</t>
  </si>
  <si>
    <t>Employment for cause terminates his employment agreement with bad reason</t>
  </si>
  <si>
    <t>(i) all accrued and unpaid salary and vacation pay through the date of termination and (ii) continued participation for one month in our benefit plans.</t>
  </si>
  <si>
    <t>Period for continued participation in benefit plans on termination of employment agreement without good reason</t>
  </si>
  <si>
    <t>1 month</t>
  </si>
  <si>
    <t>Period for continued participation in benefit plans on termination of employment agreement with good reason</t>
  </si>
  <si>
    <t>18 months</t>
  </si>
  <si>
    <t>Period for base salary to be received on termination of employment agreement with good reason</t>
  </si>
  <si>
    <t>Percentage of vested and restriction on stock option</t>
  </si>
  <si>
    <t>100.00%</t>
  </si>
  <si>
    <t>Mr. Oakes</t>
  </si>
  <si>
    <t>Severance costs</t>
  </si>
  <si>
    <t>Benefit plans on termination of employment agreement with good reason</t>
  </si>
  <si>
    <t>These executives would receive their then current base annual salary for a period of six months, plus unpaid accrued employee benefits, which is primarily accrued vacation, less all applicable taxes. In the event of the voluntary termination of any of these executives’, death or disability, they or their estate would receive unpaid accrued employee benefits, less all applicable taxes.</t>
  </si>
  <si>
    <t>Mr. Anderson</t>
  </si>
  <si>
    <t>Term of renewal for employee agreement</t>
  </si>
  <si>
    <t>Percentage of bonus compensation equal to net income</t>
  </si>
  <si>
    <t>Monthly allowance</t>
  </si>
  <si>
    <t>Expenses incurred</t>
  </si>
  <si>
    <t>Mr. Anderson | Restricted stock</t>
  </si>
  <si>
    <t>Restricted stock, grants, percentage equal to fully diluted outstanding stock</t>
  </si>
  <si>
    <t>Restricted stock, grants, percentage equal to excess of enterprise value</t>
  </si>
  <si>
    <t>3.00%</t>
  </si>
  <si>
    <t>Enterprise value, as per employment agreement</t>
  </si>
  <si>
    <t>Restricted stock, grants, vesting frequency</t>
  </si>
  <si>
    <t>Three substantially equal installments</t>
  </si>
  <si>
    <t>Mr. Anderson | Minimum</t>
  </si>
  <si>
    <t>Amount of bonus compensation</t>
  </si>
  <si>
    <t>Mr. Anderson | Maximum</t>
  </si>
  <si>
    <t>Mr. Medlock and another executive</t>
  </si>
  <si>
    <t>Notice period for termination of agreement</t>
  </si>
  <si>
    <t>30 days</t>
  </si>
  <si>
    <t>COMMITMENTS AND CONTINGENCIES (Detail Textuals 1) - Lease Agreement</t>
  </si>
  <si>
    <t>Oct. 01, 2007USD ($)</t>
  </si>
  <si>
    <t>Jul. 07, 2006USD ($)ft²</t>
  </si>
  <si>
    <t>Dec. 02, 2008ft²</t>
  </si>
  <si>
    <t>Mar. 26, 2008ft²</t>
  </si>
  <si>
    <t>Sep. 14, 2007ft²</t>
  </si>
  <si>
    <t>Office space under lease agreement</t>
  </si>
  <si>
    <t>Radnor Properties-SDC LP</t>
  </si>
  <si>
    <t>Rent plus certain building expenses per annum at beginning | $</t>
  </si>
  <si>
    <t>Rent plus certain building expenses per annum at ending | $</t>
  </si>
  <si>
    <t>Area of office space for which rent waived for first five months of lease term</t>
  </si>
  <si>
    <t>Area of office space for which rent waived for first twelve months for remaining</t>
  </si>
  <si>
    <t>Period of every increase in annual rent</t>
  </si>
  <si>
    <t>12 months</t>
  </si>
  <si>
    <t>BPG Officer VI Baldwin Tower LP</t>
  </si>
  <si>
    <t>COMMITMENTS AND CONTINGENCIES (Detail Textuals 2) - Lease Agreement - USD ($)</t>
  </si>
  <si>
    <t>3 Months Ended</t>
  </si>
  <si>
    <t>Sep. 30, 2006</t>
  </si>
  <si>
    <t>Payments for security deposits</t>
  </si>
  <si>
    <t>Security deposits</t>
  </si>
  <si>
    <t>Landlord return security deposit</t>
  </si>
  <si>
    <t>Security deposits reduced</t>
  </si>
  <si>
    <t>Lease period</t>
  </si>
  <si>
    <t>COMMITMENTS AND CONTINGENCIES (Detail Textuals 3)</t>
  </si>
  <si>
    <t>Jun. 07, 2017USD ($)ft²</t>
  </si>
  <si>
    <t>Jun. 09, 2016USD ($)ft²</t>
  </si>
  <si>
    <t>Apr. 01, 2015ft²</t>
  </si>
  <si>
    <t>Mar. 15, 2012ft²</t>
  </si>
  <si>
    <t>Area of furnished office space on lease | ft²</t>
  </si>
  <si>
    <t>Monthly rent in June 2012 through January 31, 2013</t>
  </si>
  <si>
    <t>Monthly increase in rent from February 1, 2013 through January 31, 2014</t>
  </si>
  <si>
    <t>Monthly increase in rent from February 1, 2014 through January 31, 2015</t>
  </si>
  <si>
    <t>Monthly increase in rent from February 1, 2015 through March 31, 2015</t>
  </si>
  <si>
    <t>Monthly increase in rent through January 31, 2016</t>
  </si>
  <si>
    <t>Monthly increase in rent from February 1, 2016 through March 31, 2016</t>
  </si>
  <si>
    <t>Monthly decrease in rent from April 1, 2016 through January 31, 2017</t>
  </si>
  <si>
    <t>Rent expense</t>
  </si>
  <si>
    <t>Lease Agreement | BPG Officer VI Baldwin Tower LP</t>
  </si>
  <si>
    <t>Office space under lease agreement | ft²</t>
  </si>
  <si>
    <t>Monthly cost of rental for period February 1, 2017 through January 31, 2018</t>
  </si>
  <si>
    <t>Monthly cost of rental for period February 1, 2018 through January 31, 2019</t>
  </si>
  <si>
    <t>INCOME TAXES - Components of income taxes (Details) - USD ($)</t>
  </si>
  <si>
    <t>Federal</t>
  </si>
  <si>
    <t>State</t>
  </si>
  <si>
    <t>INCOME TAXES - Summary of differences between Company effective tax rate and statutory federal rate (Details 1)</t>
  </si>
  <si>
    <t>U.S. statutory rate</t>
  </si>
  <si>
    <t>35.00%</t>
  </si>
  <si>
    <t>State income taxes</t>
  </si>
  <si>
    <t>6.50%</t>
  </si>
  <si>
    <t>Amortization/impairment of acquisition related assets</t>
  </si>
  <si>
    <t>(0.30%)</t>
  </si>
  <si>
    <t>0.20%</t>
  </si>
  <si>
    <t>Stock based compensation</t>
  </si>
  <si>
    <t>3.60%</t>
  </si>
  <si>
    <t>(3.20%)</t>
  </si>
  <si>
    <t>(18.50%)</t>
  </si>
  <si>
    <t>Other permanent differences</t>
  </si>
  <si>
    <t>1.70%</t>
  </si>
  <si>
    <t>(0.60%)</t>
  </si>
  <si>
    <t>Valuation allowance</t>
  </si>
  <si>
    <t>(36.80%)</t>
  </si>
  <si>
    <t>(15.90%)</t>
  </si>
  <si>
    <t>9.70%</t>
  </si>
  <si>
    <t>INCOME TAXES - Components of net deferred tax assets (Details 2) - USD ($)</t>
  </si>
  <si>
    <t>Deferred tax assets:</t>
  </si>
  <si>
    <t>Net operating loss carry forward</t>
  </si>
  <si>
    <t>Compensation expense</t>
  </si>
  <si>
    <t>Accrued expense</t>
  </si>
  <si>
    <t>All Miscellaneous Other</t>
  </si>
  <si>
    <t>Total deferred tax asset</t>
  </si>
  <si>
    <t>Deferred tax liabilities</t>
  </si>
  <si>
    <t>Net deferred tax asset</t>
  </si>
  <si>
    <t>Less: valuation allowance</t>
  </si>
  <si>
    <t>Deferred tax assets, net of valuation allowance</t>
  </si>
  <si>
    <t>INCOME TAXES (Detail Textuals) - USD ($)</t>
  </si>
  <si>
    <t>Operating loss carryforwards for federal income tax</t>
  </si>
  <si>
    <t>Decreased in valuation allowance</t>
  </si>
  <si>
    <t>Future federal statutory tax rate</t>
  </si>
  <si>
    <t>21.00%</t>
  </si>
  <si>
    <t>Blended Tax Rate</t>
  </si>
  <si>
    <t>Future Blended Tax Rate</t>
  </si>
  <si>
    <t>29.00%</t>
  </si>
  <si>
    <t>Operating loss carryforward changed due to blended tax rate</t>
  </si>
  <si>
    <t>SUBSEQUENT EVENTS (Detail Textuals)</t>
  </si>
  <si>
    <t>Mar. 14, 2018shares</t>
  </si>
  <si>
    <t>Subsequent event</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94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1543655</v>
      </c>
    </row>
    <row r="13" spans="1:4">
      <c r="A13" s="4" t="s">
        <v>21</v>
      </c>
      <c r="D13" s="6" t="n">
        <v>971905</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140</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80</v>
      </c>
      <c r="B14" s="4" t="s">
        <v>218</v>
      </c>
    </row>
    <row r="15" spans="1:2">
      <c r="A15" s="4" t="s">
        <v>82</v>
      </c>
      <c r="B15" s="4" t="s">
        <v>219</v>
      </c>
    </row>
    <row r="16" spans="1:2">
      <c r="A16" s="4" t="s">
        <v>220</v>
      </c>
      <c r="B16" s="4" t="s">
        <v>221</v>
      </c>
    </row>
    <row r="17" spans="1:2">
      <c r="A17" s="4" t="s">
        <v>222</v>
      </c>
      <c r="B17" s="4" t="s">
        <v>223</v>
      </c>
    </row>
    <row r="18" spans="1:2">
      <c r="A18" s="4" t="s">
        <v>136</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17539</v>
      </c>
      <c r="C3" s="6" t="n">
        <v>3161617</v>
      </c>
    </row>
    <row r="4" spans="1:3">
      <c r="A4" s="4" t="s">
        <v>35</v>
      </c>
      <c r="B4" s="5" t="n">
        <v>1543389</v>
      </c>
      <c r="C4" s="5" t="n">
        <v>2333817</v>
      </c>
    </row>
    <row r="5" spans="1:3">
      <c r="A5" s="4" t="s">
        <v>36</v>
      </c>
      <c r="B5" s="5" t="n">
        <v>360975</v>
      </c>
      <c r="C5" s="5" t="n">
        <v>225439</v>
      </c>
    </row>
    <row r="6" spans="1:3">
      <c r="A6" s="4" t="s">
        <v>37</v>
      </c>
      <c r="C6" s="5" t="n">
        <v>30520</v>
      </c>
    </row>
    <row r="7" spans="1:3">
      <c r="A7" s="4" t="s">
        <v>38</v>
      </c>
      <c r="B7" s="5" t="n">
        <v>3806</v>
      </c>
      <c r="C7" s="5" t="n">
        <v>8636</v>
      </c>
    </row>
    <row r="8" spans="1:3">
      <c r="A8" s="4" t="s">
        <v>39</v>
      </c>
      <c r="B8" s="5" t="n">
        <v>6925709</v>
      </c>
      <c r="C8" s="5" t="n">
        <v>5760029</v>
      </c>
    </row>
    <row r="9" spans="1:3">
      <c r="A9" s="4" t="s">
        <v>40</v>
      </c>
      <c r="B9" s="5" t="n">
        <v>269994</v>
      </c>
      <c r="C9" s="5" t="n">
        <v>512960</v>
      </c>
    </row>
    <row r="10" spans="1:3">
      <c r="A10" s="4" t="s">
        <v>41</v>
      </c>
      <c r="B10" s="5" t="n">
        <v>7195703</v>
      </c>
      <c r="C10" s="5" t="n">
        <v>6272989</v>
      </c>
    </row>
    <row r="11" spans="1:3">
      <c r="A11" s="3" t="s">
        <v>42</v>
      </c>
    </row>
    <row r="12" spans="1:3">
      <c r="A12" s="4" t="s">
        <v>43</v>
      </c>
      <c r="B12" s="5" t="n">
        <v>45793</v>
      </c>
      <c r="C12" s="5" t="n">
        <v>39194</v>
      </c>
    </row>
    <row r="13" spans="1:3">
      <c r="A13" s="4" t="s">
        <v>44</v>
      </c>
      <c r="B13" s="5" t="n">
        <v>1484704</v>
      </c>
      <c r="C13" s="5" t="n">
        <v>5460035</v>
      </c>
    </row>
    <row r="14" spans="1:3">
      <c r="A14" s="4" t="s">
        <v>45</v>
      </c>
      <c r="B14" s="5" t="n">
        <v>1126596</v>
      </c>
      <c r="C14" s="5" t="n">
        <v>436516</v>
      </c>
    </row>
    <row r="15" spans="1:3">
      <c r="A15" s="4" t="s">
        <v>46</v>
      </c>
      <c r="B15" s="5" t="n">
        <v>143855</v>
      </c>
      <c r="C15" s="5" t="n">
        <v>188025</v>
      </c>
    </row>
    <row r="16" spans="1:3">
      <c r="A16" s="4" t="s">
        <v>47</v>
      </c>
      <c r="B16" s="5" t="n">
        <v>2765401</v>
      </c>
      <c r="C16" s="5" t="n">
        <v>2285140</v>
      </c>
    </row>
    <row r="17" spans="1:3">
      <c r="A17" s="4" t="s">
        <v>48</v>
      </c>
      <c r="B17" s="5" t="n">
        <v>167670</v>
      </c>
    </row>
    <row r="18" spans="1:3">
      <c r="A18" s="4" t="s">
        <v>49</v>
      </c>
      <c r="B18" s="5" t="n">
        <v>2330</v>
      </c>
    </row>
    <row r="19" spans="1:3">
      <c r="A19" s="4" t="s">
        <v>50</v>
      </c>
      <c r="B19" s="5" t="n">
        <v>5736349</v>
      </c>
      <c r="C19" s="5" t="n">
        <v>8408910</v>
      </c>
    </row>
    <row r="20" spans="1:3">
      <c r="A20" s="3" t="s">
        <v>51</v>
      </c>
    </row>
    <row r="21" spans="1:3">
      <c r="A21" s="4" t="s">
        <v>47</v>
      </c>
      <c r="B21" s="5" t="n">
        <v>1000000</v>
      </c>
      <c r="C21" s="5" t="n">
        <v>1500000</v>
      </c>
    </row>
    <row r="22" spans="1:3">
      <c r="A22" s="4" t="s">
        <v>52</v>
      </c>
      <c r="B22" s="5" t="n">
        <v>74861</v>
      </c>
      <c r="C22" s="5" t="n">
        <v>153139</v>
      </c>
    </row>
    <row r="23" spans="1:3">
      <c r="A23" s="4" t="s">
        <v>53</v>
      </c>
      <c r="B23" s="5" t="n">
        <v>1074861</v>
      </c>
      <c r="C23" s="5" t="n">
        <v>1653139</v>
      </c>
    </row>
    <row r="24" spans="1:3">
      <c r="A24" s="4" t="s">
        <v>54</v>
      </c>
      <c r="B24" s="5" t="n">
        <v>6811210</v>
      </c>
      <c r="C24" s="5" t="n">
        <v>10062049</v>
      </c>
    </row>
    <row r="25" spans="1:3">
      <c r="A25" s="4" t="s">
        <v>55</v>
      </c>
      <c r="B25" s="4" t="s">
        <v>56</v>
      </c>
      <c r="C25" s="4" t="s">
        <v>56</v>
      </c>
    </row>
    <row r="26" spans="1:3">
      <c r="A26" s="3" t="s">
        <v>57</v>
      </c>
    </row>
    <row r="27" spans="1:3">
      <c r="A27" s="4" t="s">
        <v>58</v>
      </c>
      <c r="B27" s="4" t="s">
        <v>56</v>
      </c>
      <c r="C27" s="4" t="s">
        <v>56</v>
      </c>
    </row>
    <row r="28" spans="1:3">
      <c r="A28" s="4" t="s">
        <v>59</v>
      </c>
      <c r="B28" s="5" t="n">
        <v>41543</v>
      </c>
      <c r="C28" s="5" t="n">
        <v>41543</v>
      </c>
    </row>
    <row r="29" spans="1:3">
      <c r="A29" s="4" t="s">
        <v>60</v>
      </c>
      <c r="B29" s="5" t="n">
        <v>65365386</v>
      </c>
      <c r="C29" s="5" t="n">
        <v>62815507</v>
      </c>
    </row>
    <row r="30" spans="1:3">
      <c r="A30" s="4" t="s">
        <v>61</v>
      </c>
      <c r="B30" s="5" t="n">
        <v>-65030274</v>
      </c>
      <c r="C30" s="5" t="n">
        <v>-66652694</v>
      </c>
    </row>
    <row r="31" spans="1:3">
      <c r="A31" s="4" t="s">
        <v>62</v>
      </c>
      <c r="B31" s="5" t="n">
        <v>384493</v>
      </c>
      <c r="C31" s="5" t="n">
        <v>-3789060</v>
      </c>
    </row>
    <row r="32" spans="1:3">
      <c r="A32" s="4" t="s">
        <v>63</v>
      </c>
      <c r="B32" s="5" t="n">
        <v>7195703</v>
      </c>
      <c r="C32" s="5" t="n">
        <v>6272989</v>
      </c>
    </row>
    <row r="33" spans="1:3">
      <c r="A33" s="4" t="s">
        <v>64</v>
      </c>
    </row>
    <row r="34" spans="1:3">
      <c r="A34" s="3" t="s">
        <v>57</v>
      </c>
    </row>
    <row r="35" spans="1:3">
      <c r="A35" s="4" t="s">
        <v>58</v>
      </c>
      <c r="B35" s="5" t="n">
        <v>1277</v>
      </c>
      <c r="C35" s="5" t="n">
        <v>1277</v>
      </c>
    </row>
    <row r="36" spans="1:3">
      <c r="A36" s="4" t="s">
        <v>65</v>
      </c>
    </row>
    <row r="37" spans="1:3">
      <c r="A37" s="3" t="s">
        <v>57</v>
      </c>
    </row>
    <row r="38" spans="1:3">
      <c r="A38" s="4" t="s">
        <v>58</v>
      </c>
      <c r="B38" s="5" t="n">
        <v>5307</v>
      </c>
      <c r="C38" s="6" t="n">
        <v>5307</v>
      </c>
    </row>
    <row r="39" spans="1:3">
      <c r="A39" s="4" t="s">
        <v>66</v>
      </c>
    </row>
    <row r="40" spans="1:3">
      <c r="A40" s="3" t="s">
        <v>57</v>
      </c>
    </row>
    <row r="41" spans="1:3">
      <c r="A41" s="4" t="s">
        <v>58</v>
      </c>
      <c r="B41" s="6" t="n">
        <v>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row>
    <row r="8" spans="1:2">
      <c r="A8" s="3" t="s">
        <v>251</v>
      </c>
    </row>
    <row r="9" spans="1:2">
      <c r="A9" s="4" t="s">
        <v>256</v>
      </c>
      <c r="B9" s="4" t="s">
        <v>259</v>
      </c>
    </row>
    <row r="10" spans="1:2">
      <c r="A10" s="4" t="s">
        <v>260</v>
      </c>
    </row>
    <row r="11" spans="1:2">
      <c r="A11" s="3" t="s">
        <v>251</v>
      </c>
    </row>
    <row r="12" spans="1:2">
      <c r="A12" s="4" t="s">
        <v>256</v>
      </c>
      <c r="B12"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3" t="s">
        <v>278</v>
      </c>
    </row>
    <row r="4" spans="1:3">
      <c r="A4" s="4" t="s">
        <v>279</v>
      </c>
      <c r="B4" s="5" t="n">
        <v>41543655</v>
      </c>
      <c r="C4" s="5" t="n">
        <v>41543655</v>
      </c>
    </row>
    <row r="5" spans="1:3">
      <c r="A5" s="4" t="s">
        <v>280</v>
      </c>
      <c r="B5" s="5" t="n">
        <v>189895315</v>
      </c>
      <c r="C5" s="5" t="n">
        <v>41543655</v>
      </c>
    </row>
    <row r="6" spans="1:3">
      <c r="A6" s="4" t="s">
        <v>281</v>
      </c>
    </row>
    <row r="7" spans="1:3">
      <c r="A7" s="3" t="s">
        <v>278</v>
      </c>
    </row>
    <row r="8" spans="1:3">
      <c r="A8" s="4" t="s">
        <v>282</v>
      </c>
      <c r="B8" s="5" t="n">
        <v>25535000</v>
      </c>
      <c r="C8" s="5" t="n">
        <v>0</v>
      </c>
    </row>
    <row r="9" spans="1:3">
      <c r="A9" s="4" t="s">
        <v>283</v>
      </c>
    </row>
    <row r="10" spans="1:3">
      <c r="A10" s="3" t="s">
        <v>278</v>
      </c>
    </row>
    <row r="11" spans="1:3">
      <c r="A11" s="4" t="s">
        <v>282</v>
      </c>
      <c r="B11" s="5" t="n">
        <v>106144240</v>
      </c>
      <c r="C11" s="5" t="n">
        <v>0</v>
      </c>
    </row>
    <row r="12" spans="1:3">
      <c r="A12" s="4" t="s">
        <v>284</v>
      </c>
    </row>
    <row r="13" spans="1:3">
      <c r="A13" s="3" t="s">
        <v>278</v>
      </c>
    </row>
    <row r="14" spans="1:3">
      <c r="A14" s="4" t="s">
        <v>282</v>
      </c>
      <c r="B14" s="5" t="n">
        <v>16672420</v>
      </c>
      <c r="C14"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3" t="s">
        <v>166</v>
      </c>
    </row>
    <row r="4" spans="1:3">
      <c r="A4" s="4" t="s">
        <v>286</v>
      </c>
      <c r="B4" s="6" t="n">
        <v>6194794</v>
      </c>
      <c r="C4" s="6" t="n">
        <v>7519551</v>
      </c>
    </row>
    <row r="5" spans="1:3">
      <c r="A5" s="4" t="s">
        <v>287</v>
      </c>
      <c r="B5" s="5" t="n">
        <v>6713060</v>
      </c>
      <c r="C5" s="5" t="n">
        <v>10317169</v>
      </c>
    </row>
    <row r="6" spans="1:3">
      <c r="A6" s="4" t="s">
        <v>135</v>
      </c>
      <c r="B6" s="5" t="n">
        <v>248292</v>
      </c>
      <c r="C6" s="5" t="n">
        <v>382876</v>
      </c>
    </row>
    <row r="7" spans="1:3">
      <c r="A7" s="4" t="s">
        <v>288</v>
      </c>
      <c r="B7" s="5" t="n">
        <v>378301</v>
      </c>
      <c r="C7" s="5" t="n">
        <v>443348</v>
      </c>
    </row>
    <row r="8" spans="1:3">
      <c r="A8" s="4" t="s">
        <v>289</v>
      </c>
      <c r="B8" s="5" t="n">
        <v>308376</v>
      </c>
      <c r="C8" s="5" t="n">
        <v>407261</v>
      </c>
    </row>
    <row r="9" spans="1:3">
      <c r="A9" s="4" t="s">
        <v>80</v>
      </c>
      <c r="B9" s="6" t="n">
        <v>13842823</v>
      </c>
      <c r="C9" s="6" t="n">
        <v>190702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166</v>
      </c>
    </row>
    <row r="4" spans="1:3">
      <c r="A4" s="4" t="s">
        <v>286</v>
      </c>
      <c r="B4" s="6" t="n">
        <v>3986164</v>
      </c>
      <c r="C4" s="6" t="n">
        <v>3337346</v>
      </c>
    </row>
    <row r="5" spans="1:3">
      <c r="A5" s="4" t="s">
        <v>220</v>
      </c>
      <c r="B5" s="5" t="n">
        <v>35127</v>
      </c>
      <c r="C5" s="5" t="n">
        <v>140552</v>
      </c>
    </row>
    <row r="6" spans="1:3">
      <c r="A6" s="4" t="s">
        <v>135</v>
      </c>
      <c r="B6" s="5" t="n">
        <v>100622</v>
      </c>
      <c r="C6" s="5" t="n">
        <v>118587</v>
      </c>
    </row>
    <row r="7" spans="1:3">
      <c r="A7" s="4" t="s">
        <v>288</v>
      </c>
      <c r="B7" s="5" t="n">
        <v>227102</v>
      </c>
      <c r="C7" s="5" t="n">
        <v>405032</v>
      </c>
    </row>
    <row r="8" spans="1:3">
      <c r="A8" s="4" t="s">
        <v>287</v>
      </c>
      <c r="B8" s="5" t="n">
        <v>838624</v>
      </c>
      <c r="C8" s="5" t="n">
        <v>709383</v>
      </c>
    </row>
    <row r="9" spans="1:3">
      <c r="A9" s="4" t="s">
        <v>291</v>
      </c>
      <c r="B9" s="5" t="n">
        <v>878341</v>
      </c>
      <c r="C9" s="5" t="n">
        <v>762666</v>
      </c>
    </row>
    <row r="10" spans="1:3">
      <c r="A10" s="4" t="s">
        <v>292</v>
      </c>
      <c r="B10" s="6" t="n">
        <v>6065980</v>
      </c>
      <c r="C10" s="6" t="n">
        <v>54735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20000000</v>
      </c>
      <c r="C3" s="5" t="n">
        <v>20000000</v>
      </c>
    </row>
    <row r="4" spans="1:3">
      <c r="A4" s="4" t="s">
        <v>70</v>
      </c>
      <c r="B4" s="7" t="n">
        <v>0.001</v>
      </c>
      <c r="C4" s="7" t="n">
        <v>0.001</v>
      </c>
    </row>
    <row r="5" spans="1:3">
      <c r="A5" s="4" t="s">
        <v>71</v>
      </c>
      <c r="B5" s="5" t="n">
        <v>500000000</v>
      </c>
      <c r="C5" s="5" t="n">
        <v>500000000</v>
      </c>
    </row>
    <row r="6" spans="1:3">
      <c r="A6" s="4" t="s">
        <v>72</v>
      </c>
      <c r="B6" s="5" t="n">
        <v>41543655</v>
      </c>
      <c r="C6" s="5" t="n">
        <v>41543655</v>
      </c>
    </row>
    <row r="7" spans="1:3">
      <c r="A7" s="4" t="s">
        <v>73</v>
      </c>
      <c r="B7" s="5" t="n">
        <v>41543655</v>
      </c>
      <c r="C7" s="5" t="n">
        <v>41543655</v>
      </c>
    </row>
    <row r="8" spans="1:3">
      <c r="A8" s="4" t="s">
        <v>64</v>
      </c>
    </row>
    <row r="9" spans="1:3">
      <c r="A9" s="4" t="s">
        <v>68</v>
      </c>
      <c r="B9" s="7" t="n">
        <v>0.001</v>
      </c>
      <c r="C9" s="7" t="n">
        <v>0.001</v>
      </c>
    </row>
    <row r="10" spans="1:3">
      <c r="A10" s="4" t="s">
        <v>69</v>
      </c>
      <c r="B10" s="5" t="n">
        <v>3437500</v>
      </c>
      <c r="C10" s="5" t="n">
        <v>3437500</v>
      </c>
    </row>
    <row r="11" spans="1:3">
      <c r="A11" s="4" t="s">
        <v>74</v>
      </c>
      <c r="B11" s="5" t="n">
        <v>1276750</v>
      </c>
      <c r="C11" s="5" t="n">
        <v>1276750</v>
      </c>
    </row>
    <row r="12" spans="1:3">
      <c r="A12" s="4" t="s">
        <v>75</v>
      </c>
      <c r="B12" s="5" t="n">
        <v>1276750</v>
      </c>
      <c r="C12" s="5" t="n">
        <v>1276750</v>
      </c>
    </row>
    <row r="13" spans="1:3">
      <c r="A13" s="4" t="s">
        <v>76</v>
      </c>
      <c r="B13" s="6" t="n">
        <v>12767500</v>
      </c>
      <c r="C13" s="6" t="n">
        <v>12767500</v>
      </c>
    </row>
    <row r="14" spans="1:3">
      <c r="A14" s="4" t="s">
        <v>65</v>
      </c>
    </row>
    <row r="15" spans="1:3">
      <c r="A15" s="4" t="s">
        <v>68</v>
      </c>
      <c r="B15" s="7" t="n">
        <v>0.001</v>
      </c>
      <c r="C15" s="7" t="n">
        <v>0.001</v>
      </c>
    </row>
    <row r="16" spans="1:3">
      <c r="A16" s="4" t="s">
        <v>69</v>
      </c>
      <c r="B16" s="5" t="n">
        <v>11000000</v>
      </c>
      <c r="C16" s="5" t="n">
        <v>11000000</v>
      </c>
    </row>
    <row r="17" spans="1:3">
      <c r="A17" s="4" t="s">
        <v>74</v>
      </c>
      <c r="B17" s="5" t="n">
        <v>5307212</v>
      </c>
      <c r="C17" s="5" t="n">
        <v>5307212</v>
      </c>
    </row>
    <row r="18" spans="1:3">
      <c r="A18" s="4" t="s">
        <v>75</v>
      </c>
      <c r="B18" s="5" t="n">
        <v>5307212</v>
      </c>
      <c r="C18" s="5" t="n">
        <v>5307212</v>
      </c>
    </row>
    <row r="19" spans="1:3">
      <c r="A19" s="4" t="s">
        <v>76</v>
      </c>
      <c r="B19" s="6" t="n">
        <v>15921636</v>
      </c>
      <c r="C19" s="6" t="n">
        <v>15921636</v>
      </c>
    </row>
    <row r="20" spans="1:3">
      <c r="A20" s="4" t="s">
        <v>66</v>
      </c>
    </row>
    <row r="21" spans="1:3">
      <c r="A21" s="4" t="s">
        <v>68</v>
      </c>
      <c r="B21" s="7" t="n">
        <v>0.001</v>
      </c>
      <c r="C21" s="7" t="n">
        <v>0.001</v>
      </c>
    </row>
    <row r="22" spans="1:3">
      <c r="A22" s="4" t="s">
        <v>69</v>
      </c>
      <c r="B22" s="5" t="n">
        <v>4000000</v>
      </c>
      <c r="C22" s="5" t="n">
        <v>4000000</v>
      </c>
    </row>
    <row r="23" spans="1:3">
      <c r="A23" s="4" t="s">
        <v>74</v>
      </c>
      <c r="B23" s="5" t="n">
        <v>1254175</v>
      </c>
      <c r="C23" s="5" t="n">
        <v>1254175</v>
      </c>
    </row>
    <row r="24" spans="1:3">
      <c r="A24" s="4" t="s">
        <v>75</v>
      </c>
      <c r="B24" s="5" t="n">
        <v>1254175</v>
      </c>
      <c r="C24" s="5" t="n">
        <v>1254175</v>
      </c>
    </row>
    <row r="25" spans="1:3">
      <c r="A25" s="4" t="s">
        <v>76</v>
      </c>
      <c r="B25" s="6" t="n">
        <v>6270875</v>
      </c>
      <c r="C25" s="6" t="n">
        <v>627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4" t="s">
        <v>294</v>
      </c>
    </row>
    <row r="4" spans="1:3">
      <c r="A4" s="3" t="s">
        <v>295</v>
      </c>
    </row>
    <row r="5" spans="1:3">
      <c r="A5" s="4" t="s">
        <v>296</v>
      </c>
      <c r="B5" s="4" t="s">
        <v>297</v>
      </c>
      <c r="C5" s="4" t="s">
        <v>298</v>
      </c>
    </row>
    <row r="6" spans="1:3">
      <c r="A6" s="4" t="s">
        <v>299</v>
      </c>
    </row>
    <row r="7" spans="1:3">
      <c r="A7" s="3" t="s">
        <v>295</v>
      </c>
    </row>
    <row r="8" spans="1:3">
      <c r="A8" s="4" t="s">
        <v>296</v>
      </c>
      <c r="B8" s="4" t="s">
        <v>300</v>
      </c>
      <c r="C8" s="4" t="s">
        <v>301</v>
      </c>
    </row>
    <row r="9" spans="1:3">
      <c r="A9" s="4" t="s">
        <v>302</v>
      </c>
    </row>
    <row r="10" spans="1:3">
      <c r="A10" s="3" t="s">
        <v>295</v>
      </c>
    </row>
    <row r="11" spans="1:3">
      <c r="A11" s="4" t="s">
        <v>296</v>
      </c>
      <c r="B11" s="4" t="s">
        <v>303</v>
      </c>
      <c r="C11" s="4" t="s">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294</v>
      </c>
    </row>
    <row r="4" spans="1:3">
      <c r="A4" s="3" t="s">
        <v>295</v>
      </c>
    </row>
    <row r="5" spans="1:3">
      <c r="A5" s="4" t="s">
        <v>306</v>
      </c>
      <c r="B5" s="4" t="s">
        <v>307</v>
      </c>
      <c r="C5" s="4" t="s">
        <v>298</v>
      </c>
    </row>
    <row r="6" spans="1:3">
      <c r="A6" s="4" t="s">
        <v>299</v>
      </c>
    </row>
    <row r="7" spans="1:3">
      <c r="A7" s="3" t="s">
        <v>295</v>
      </c>
    </row>
    <row r="8" spans="1:3">
      <c r="A8" s="4" t="s">
        <v>306</v>
      </c>
      <c r="B8" s="4" t="s">
        <v>308</v>
      </c>
      <c r="C8" s="4" t="s">
        <v>309</v>
      </c>
    </row>
    <row r="9" spans="1:3">
      <c r="A9" s="4" t="s">
        <v>302</v>
      </c>
    </row>
    <row r="10" spans="1:3">
      <c r="A10" s="3" t="s">
        <v>295</v>
      </c>
    </row>
    <row r="11" spans="1:3">
      <c r="A11" s="4" t="s">
        <v>306</v>
      </c>
      <c r="B11" s="4" t="s">
        <v>303</v>
      </c>
      <c r="C11" s="4" t="s">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11</v>
      </c>
      <c r="B1" s="2" t="s">
        <v>312</v>
      </c>
      <c r="C1" s="2" t="s">
        <v>313</v>
      </c>
      <c r="D1" s="2" t="s">
        <v>314</v>
      </c>
      <c r="E1" s="2" t="s">
        <v>1</v>
      </c>
    </row>
    <row r="2" spans="1:7">
      <c r="B2" s="2" t="s">
        <v>315</v>
      </c>
      <c r="C2" s="2" t="s">
        <v>4</v>
      </c>
      <c r="D2" s="2" t="s">
        <v>316</v>
      </c>
      <c r="E2" s="2" t="s">
        <v>2</v>
      </c>
      <c r="F2" s="2" t="s">
        <v>32</v>
      </c>
      <c r="G2" s="2" t="s">
        <v>317</v>
      </c>
    </row>
    <row r="3" spans="1:7">
      <c r="A3" s="3" t="s">
        <v>318</v>
      </c>
    </row>
    <row r="4" spans="1:7">
      <c r="A4" s="4" t="s">
        <v>319</v>
      </c>
      <c r="E4" s="6" t="n">
        <v>11675</v>
      </c>
      <c r="F4" s="6" t="n">
        <v>0</v>
      </c>
    </row>
    <row r="5" spans="1:7">
      <c r="A5" s="4" t="s">
        <v>320</v>
      </c>
      <c r="F5" s="5" t="n">
        <v>1299963</v>
      </c>
    </row>
    <row r="6" spans="1:7">
      <c r="A6" s="4" t="s">
        <v>321</v>
      </c>
      <c r="E6" s="5" t="n">
        <v>1622420</v>
      </c>
      <c r="F6" s="5" t="n">
        <v>-2667937</v>
      </c>
    </row>
    <row r="7" spans="1:7">
      <c r="A7" s="4" t="s">
        <v>322</v>
      </c>
      <c r="E7" s="5" t="n">
        <v>-240880</v>
      </c>
      <c r="F7" s="5" t="n">
        <v>175243</v>
      </c>
    </row>
    <row r="8" spans="1:7">
      <c r="A8" s="4" t="s">
        <v>34</v>
      </c>
      <c r="E8" s="5" t="n">
        <v>5017539</v>
      </c>
      <c r="F8" s="5" t="n">
        <v>3161617</v>
      </c>
      <c r="G8" s="6" t="n">
        <v>3398293</v>
      </c>
    </row>
    <row r="9" spans="1:7">
      <c r="A9" s="4" t="s">
        <v>323</v>
      </c>
      <c r="E9" s="5" t="n">
        <v>-3975331</v>
      </c>
      <c r="F9" s="5" t="n">
        <v>49889</v>
      </c>
    </row>
    <row r="10" spans="1:7">
      <c r="A10" s="4" t="s">
        <v>44</v>
      </c>
      <c r="E10" s="5" t="n">
        <v>1484704</v>
      </c>
      <c r="F10" s="5" t="n">
        <v>5460035</v>
      </c>
    </row>
    <row r="11" spans="1:7">
      <c r="A11" s="4" t="s">
        <v>324</v>
      </c>
      <c r="E11" s="5" t="n">
        <v>5227382</v>
      </c>
    </row>
    <row r="12" spans="1:7">
      <c r="A12" s="4" t="s">
        <v>325</v>
      </c>
      <c r="E12" s="5" t="n">
        <v>1189360</v>
      </c>
    </row>
    <row r="13" spans="1:7">
      <c r="A13" s="4" t="s">
        <v>326</v>
      </c>
      <c r="E13" s="6" t="n">
        <v>384493</v>
      </c>
      <c r="F13" s="5" t="n">
        <v>-3789060</v>
      </c>
      <c r="G13" s="6" t="n">
        <v>-2647308</v>
      </c>
    </row>
    <row r="14" spans="1:7">
      <c r="A14" s="4" t="s">
        <v>327</v>
      </c>
      <c r="C14" s="6" t="n">
        <v>2300000</v>
      </c>
      <c r="D14" s="6" t="n">
        <v>208350</v>
      </c>
    </row>
    <row r="15" spans="1:7">
      <c r="A15" s="4" t="s">
        <v>328</v>
      </c>
      <c r="E15" s="4" t="s">
        <v>329</v>
      </c>
    </row>
    <row r="16" spans="1:7">
      <c r="A16" s="4" t="s">
        <v>330</v>
      </c>
      <c r="E16" s="5" t="n">
        <v>20</v>
      </c>
    </row>
    <row r="17" spans="1:7">
      <c r="A17" s="4" t="s">
        <v>331</v>
      </c>
    </row>
    <row r="18" spans="1:7">
      <c r="A18" s="3" t="s">
        <v>318</v>
      </c>
    </row>
    <row r="19" spans="1:7">
      <c r="A19" s="4" t="s">
        <v>332</v>
      </c>
      <c r="B19" s="4" t="s">
        <v>333</v>
      </c>
    </row>
    <row r="20" spans="1:7">
      <c r="A20" s="4" t="s">
        <v>334</v>
      </c>
      <c r="B20" s="6" t="n">
        <v>2500000</v>
      </c>
      <c r="F20" s="6" t="n">
        <v>500000</v>
      </c>
    </row>
    <row r="21" spans="1:7">
      <c r="A21" s="4" t="s">
        <v>335</v>
      </c>
      <c r="E21" s="6" t="n">
        <v>1000000</v>
      </c>
    </row>
    <row r="22" spans="1:7">
      <c r="A22" s="4" t="s">
        <v>336</v>
      </c>
      <c r="E22" s="5" t="n">
        <v>1500000</v>
      </c>
    </row>
    <row r="23" spans="1:7">
      <c r="A23" s="4" t="s">
        <v>337</v>
      </c>
      <c r="E23" s="6" t="n">
        <v>500000</v>
      </c>
    </row>
    <row r="24" spans="1:7">
      <c r="A24" s="4" t="s">
        <v>338</v>
      </c>
    </row>
    <row r="25" spans="1:7">
      <c r="A25" s="3" t="s">
        <v>318</v>
      </c>
    </row>
    <row r="26" spans="1:7">
      <c r="A26" s="4" t="s">
        <v>339</v>
      </c>
      <c r="B26" s="5" t="n">
        <v>1500000</v>
      </c>
    </row>
    <row r="27" spans="1:7">
      <c r="A27" s="4" t="s">
        <v>340</v>
      </c>
    </row>
    <row r="28" spans="1:7">
      <c r="A28" s="3" t="s">
        <v>318</v>
      </c>
    </row>
    <row r="29" spans="1:7">
      <c r="A29" s="4" t="s">
        <v>339</v>
      </c>
      <c r="B29" s="6" t="n">
        <v>1000000</v>
      </c>
    </row>
  </sheetData>
  <mergeCells count="2">
    <mergeCell ref="A1:A2"/>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295</v>
      </c>
    </row>
    <row r="4" spans="1:3">
      <c r="A4" s="4" t="s">
        <v>342</v>
      </c>
      <c r="B4" s="6" t="n">
        <v>5254967</v>
      </c>
      <c r="C4" s="6" t="n">
        <v>3195018</v>
      </c>
    </row>
    <row r="5" spans="1:3">
      <c r="A5" s="4" t="s">
        <v>343</v>
      </c>
      <c r="B5" s="5" t="n">
        <v>500926</v>
      </c>
      <c r="C5" s="5" t="n">
        <v>500930</v>
      </c>
    </row>
    <row r="6" spans="1:3">
      <c r="A6" s="4" t="s">
        <v>344</v>
      </c>
      <c r="B6" s="6" t="n">
        <v>4754926</v>
      </c>
      <c r="C6" s="6" t="n">
        <v>2694088</v>
      </c>
    </row>
    <row r="7" spans="1:3">
      <c r="A7" s="4" t="s">
        <v>345</v>
      </c>
    </row>
    <row r="8" spans="1:3">
      <c r="A8" s="3" t="s">
        <v>295</v>
      </c>
    </row>
    <row r="9" spans="1:3">
      <c r="A9" s="4" t="s">
        <v>346</v>
      </c>
      <c r="B9" s="4" t="s">
        <v>347</v>
      </c>
    </row>
    <row r="10" spans="1:3">
      <c r="A10" s="4" t="s">
        <v>348</v>
      </c>
    </row>
    <row r="11" spans="1:3">
      <c r="A11" s="3" t="s">
        <v>295</v>
      </c>
    </row>
    <row r="12" spans="1:3">
      <c r="A12" s="4" t="s">
        <v>346</v>
      </c>
      <c r="B12"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69</v>
      </c>
    </row>
    <row r="3" spans="1:3">
      <c r="A3" s="4" t="s">
        <v>140</v>
      </c>
      <c r="B3" s="6" t="n">
        <v>3806</v>
      </c>
      <c r="C3" s="6" t="n">
        <v>8636</v>
      </c>
    </row>
    <row r="4" spans="1:3">
      <c r="A4" s="4" t="s">
        <v>350</v>
      </c>
      <c r="B4" s="5" t="n">
        <v>3806</v>
      </c>
      <c r="C4" s="6" t="n">
        <v>8636</v>
      </c>
    </row>
    <row r="5" spans="1:3">
      <c r="A5" s="4" t="s">
        <v>49</v>
      </c>
      <c r="B5" s="6" t="n">
        <v>2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352</v>
      </c>
    </row>
    <row r="4" spans="1:3">
      <c r="A4" s="4" t="s">
        <v>79</v>
      </c>
      <c r="B4" s="6" t="n">
        <v>57525</v>
      </c>
      <c r="C4" s="6" t="n">
        <v>98022</v>
      </c>
    </row>
    <row r="5" spans="1:3">
      <c r="A5" s="3" t="s">
        <v>353</v>
      </c>
    </row>
    <row r="6" spans="1:3">
      <c r="A6" s="4" t="s">
        <v>354</v>
      </c>
      <c r="B6" s="5" t="n">
        <v>32963</v>
      </c>
      <c r="C6" s="5" t="n">
        <v>27867</v>
      </c>
    </row>
    <row r="7" spans="1:3">
      <c r="A7" s="4" t="s">
        <v>91</v>
      </c>
      <c r="B7" s="5" t="n">
        <v>-24562</v>
      </c>
      <c r="C7" s="5" t="n">
        <v>-70155</v>
      </c>
    </row>
    <row r="8" spans="1:3">
      <c r="A8" s="4" t="s">
        <v>355</v>
      </c>
    </row>
    <row r="9" spans="1:3">
      <c r="A9" s="3" t="s">
        <v>352</v>
      </c>
    </row>
    <row r="10" spans="1:3">
      <c r="A10" s="4" t="s">
        <v>79</v>
      </c>
      <c r="B10" s="5" t="n">
        <v>8078</v>
      </c>
      <c r="C10" s="5" t="n">
        <v>10016</v>
      </c>
    </row>
    <row r="11" spans="1:3">
      <c r="A11" s="4" t="s">
        <v>356</v>
      </c>
    </row>
    <row r="12" spans="1:3">
      <c r="A12" s="3" t="s">
        <v>352</v>
      </c>
    </row>
    <row r="13" spans="1:3">
      <c r="A13" s="4" t="s">
        <v>79</v>
      </c>
      <c r="B13" s="5" t="n">
        <v>49447</v>
      </c>
      <c r="C13" s="5" t="n">
        <v>88006</v>
      </c>
    </row>
    <row r="14" spans="1:3">
      <c r="A14" s="4" t="s">
        <v>291</v>
      </c>
    </row>
    <row r="15" spans="1:3">
      <c r="A15" s="3" t="s">
        <v>353</v>
      </c>
    </row>
    <row r="16" spans="1:3">
      <c r="A16" s="4" t="s">
        <v>354</v>
      </c>
      <c r="B16" s="6" t="n">
        <v>32963</v>
      </c>
      <c r="C16" s="6" t="n">
        <v>278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7</v>
      </c>
      <c r="B1" s="2" t="s">
        <v>1</v>
      </c>
    </row>
    <row r="2" spans="1:3">
      <c r="B2" s="2" t="s">
        <v>2</v>
      </c>
      <c r="C2" s="2" t="s">
        <v>32</v>
      </c>
    </row>
    <row r="3" spans="1:3">
      <c r="A3" s="3" t="s">
        <v>358</v>
      </c>
    </row>
    <row r="4" spans="1:3">
      <c r="A4" s="4" t="s">
        <v>359</v>
      </c>
      <c r="B4" s="6" t="n">
        <v>4817382</v>
      </c>
      <c r="C4" s="6" t="n">
        <v>4862621</v>
      </c>
    </row>
    <row r="5" spans="1:3">
      <c r="A5" s="4" t="s">
        <v>360</v>
      </c>
      <c r="B5" s="5" t="n">
        <v>-4547388</v>
      </c>
      <c r="C5" s="5" t="n">
        <v>-4349661</v>
      </c>
    </row>
    <row r="6" spans="1:3">
      <c r="A6" s="4" t="s">
        <v>40</v>
      </c>
      <c r="B6" s="6" t="n">
        <v>269994</v>
      </c>
      <c r="C6" s="5" t="n">
        <v>512960</v>
      </c>
    </row>
    <row r="7" spans="1:3">
      <c r="A7" s="4" t="s">
        <v>361</v>
      </c>
    </row>
    <row r="8" spans="1:3">
      <c r="A8" s="3" t="s">
        <v>358</v>
      </c>
    </row>
    <row r="9" spans="1:3">
      <c r="A9" s="4" t="s">
        <v>362</v>
      </c>
      <c r="B9" s="4" t="s">
        <v>363</v>
      </c>
    </row>
    <row r="10" spans="1:3">
      <c r="A10" s="4" t="s">
        <v>359</v>
      </c>
      <c r="B10" s="6" t="n">
        <v>4590221</v>
      </c>
      <c r="C10" s="5" t="n">
        <v>4419412</v>
      </c>
    </row>
    <row r="11" spans="1:3">
      <c r="A11" s="4" t="s">
        <v>364</v>
      </c>
    </row>
    <row r="12" spans="1:3">
      <c r="A12" s="3" t="s">
        <v>358</v>
      </c>
    </row>
    <row r="13" spans="1:3">
      <c r="A13" s="4" t="s">
        <v>362</v>
      </c>
      <c r="B13" s="4" t="s">
        <v>365</v>
      </c>
    </row>
    <row r="14" spans="1:3">
      <c r="A14" s="4" t="s">
        <v>359</v>
      </c>
      <c r="B14" s="6" t="n">
        <v>145228</v>
      </c>
      <c r="C14" s="5" t="n">
        <v>158732</v>
      </c>
    </row>
    <row r="15" spans="1:3">
      <c r="A15" s="4" t="s">
        <v>366</v>
      </c>
    </row>
    <row r="16" spans="1:3">
      <c r="A16" s="3" t="s">
        <v>358</v>
      </c>
    </row>
    <row r="17" spans="1:3">
      <c r="A17" s="4" t="s">
        <v>362</v>
      </c>
      <c r="B17" s="4" t="s">
        <v>367</v>
      </c>
    </row>
    <row r="18" spans="1:3">
      <c r="A18" s="4" t="s">
        <v>359</v>
      </c>
      <c r="B18" s="6" t="n">
        <v>0</v>
      </c>
      <c r="C18" s="5" t="n">
        <v>189857</v>
      </c>
    </row>
    <row r="19" spans="1:3">
      <c r="A19" s="4" t="s">
        <v>368</v>
      </c>
    </row>
    <row r="20" spans="1:3">
      <c r="A20" s="3" t="s">
        <v>358</v>
      </c>
    </row>
    <row r="21" spans="1:3">
      <c r="A21" s="4" t="s">
        <v>362</v>
      </c>
      <c r="B21" s="4" t="s">
        <v>369</v>
      </c>
    </row>
    <row r="22" spans="1:3">
      <c r="A22" s="4" t="s">
        <v>359</v>
      </c>
      <c r="B22" s="6" t="n">
        <v>81933</v>
      </c>
      <c r="C22" s="6" t="n">
        <v>946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0</v>
      </c>
      <c r="B1" s="2" t="s">
        <v>1</v>
      </c>
    </row>
    <row r="2" spans="1:3">
      <c r="B2" s="2" t="s">
        <v>2</v>
      </c>
      <c r="C2" s="2" t="s">
        <v>32</v>
      </c>
    </row>
    <row r="3" spans="1:3">
      <c r="A3" s="3" t="s">
        <v>358</v>
      </c>
    </row>
    <row r="4" spans="1:3">
      <c r="A4" s="4" t="s">
        <v>371</v>
      </c>
      <c r="B4" s="6" t="n">
        <v>348914</v>
      </c>
      <c r="C4" s="6" t="n">
        <v>501463</v>
      </c>
    </row>
    <row r="5" spans="1:3">
      <c r="A5" s="4" t="s">
        <v>80</v>
      </c>
    </row>
    <row r="6" spans="1:3">
      <c r="A6" s="3" t="s">
        <v>358</v>
      </c>
    </row>
    <row r="7" spans="1:3">
      <c r="A7" s="4" t="s">
        <v>371</v>
      </c>
      <c r="B7" s="5" t="n">
        <v>248292</v>
      </c>
      <c r="C7" s="5" t="n">
        <v>382876</v>
      </c>
    </row>
    <row r="8" spans="1:3">
      <c r="A8" s="4" t="s">
        <v>82</v>
      </c>
    </row>
    <row r="9" spans="1:3">
      <c r="A9" s="3" t="s">
        <v>358</v>
      </c>
    </row>
    <row r="10" spans="1:3">
      <c r="A10" s="4" t="s">
        <v>371</v>
      </c>
      <c r="B10" s="6" t="n">
        <v>100622</v>
      </c>
      <c r="C10" s="6" t="n">
        <v>1185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5"/>
    <col customWidth="1" max="2" min="2" width="27"/>
    <col customWidth="1" max="3" min="3" width="27"/>
    <col customWidth="1" max="4" min="4" width="28"/>
    <col customWidth="1" max="5" min="5" width="28"/>
    <col customWidth="1" max="6" min="6" width="28"/>
    <col customWidth="1" max="7" min="7" width="28"/>
  </cols>
  <sheetData>
    <row r="1" spans="1:7">
      <c r="A1" s="1" t="s">
        <v>372</v>
      </c>
      <c r="B1" s="2" t="s">
        <v>373</v>
      </c>
      <c r="C1" s="2" t="s">
        <v>374</v>
      </c>
      <c r="D1" s="2" t="s">
        <v>375</v>
      </c>
      <c r="E1" s="2" t="s">
        <v>376</v>
      </c>
      <c r="F1" s="2" t="s">
        <v>377</v>
      </c>
      <c r="G1" s="2" t="s">
        <v>378</v>
      </c>
    </row>
    <row r="2" spans="1:7">
      <c r="A2" s="3" t="s">
        <v>175</v>
      </c>
    </row>
    <row r="3" spans="1:7">
      <c r="A3" s="4" t="s">
        <v>379</v>
      </c>
      <c r="F3" s="5" t="n">
        <v>2</v>
      </c>
      <c r="G3" s="5" t="n">
        <v>2</v>
      </c>
    </row>
    <row r="4" spans="1:7">
      <c r="A4" s="4" t="s">
        <v>380</v>
      </c>
      <c r="B4" s="4" t="s">
        <v>381</v>
      </c>
      <c r="C4" s="4" t="s">
        <v>381</v>
      </c>
      <c r="D4" s="4" t="s">
        <v>382</v>
      </c>
      <c r="E4" s="4" t="s">
        <v>383</v>
      </c>
    </row>
    <row r="5" spans="1:7">
      <c r="A5" s="4" t="s">
        <v>384</v>
      </c>
      <c r="B5" s="5" t="n">
        <v>11</v>
      </c>
      <c r="C5" s="5" t="n">
        <v>11</v>
      </c>
      <c r="D5" s="5" t="n">
        <v>10</v>
      </c>
      <c r="E5" s="5" t="n">
        <v>11</v>
      </c>
    </row>
    <row r="6" spans="1:7">
      <c r="A6" s="4" t="s">
        <v>385</v>
      </c>
      <c r="B6" s="4" t="s">
        <v>386</v>
      </c>
      <c r="C6" s="4" t="s">
        <v>386</v>
      </c>
      <c r="D6" s="4" t="s">
        <v>386</v>
      </c>
      <c r="E6" s="4" t="s">
        <v>386</v>
      </c>
    </row>
    <row r="7" spans="1:7">
      <c r="A7" s="4" t="s">
        <v>387</v>
      </c>
      <c r="B7" s="6" t="n">
        <v>4358</v>
      </c>
      <c r="C7" s="6" t="n">
        <v>4358</v>
      </c>
      <c r="D7" s="6" t="n">
        <v>4920</v>
      </c>
      <c r="E7" s="6" t="n">
        <v>7456</v>
      </c>
    </row>
    <row r="8" spans="1:7">
      <c r="A8" s="4" t="s">
        <v>388</v>
      </c>
      <c r="B8" s="4" t="s">
        <v>389</v>
      </c>
      <c r="C8" s="4" t="s">
        <v>390</v>
      </c>
      <c r="D8" s="4" t="s">
        <v>391</v>
      </c>
      <c r="E8" s="4" t="s">
        <v>392</v>
      </c>
    </row>
    <row r="9" spans="1:7">
      <c r="A9" s="4" t="s">
        <v>393</v>
      </c>
      <c r="B9" s="4" t="s">
        <v>394</v>
      </c>
      <c r="C9" s="4" t="s">
        <v>395</v>
      </c>
      <c r="D9" s="4" t="s">
        <v>396</v>
      </c>
      <c r="E9" s="4" t="s">
        <v>397</v>
      </c>
    </row>
    <row r="10" spans="1:7">
      <c r="A10" s="4" t="s">
        <v>43</v>
      </c>
      <c r="F10" s="6" t="n">
        <v>45793</v>
      </c>
      <c r="G10" s="6" t="n">
        <v>391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398</v>
      </c>
      <c r="B1" s="2" t="s">
        <v>399</v>
      </c>
      <c r="C1" s="2" t="s">
        <v>400</v>
      </c>
      <c r="D1" s="2" t="s">
        <v>2</v>
      </c>
      <c r="E1" s="2" t="s">
        <v>32</v>
      </c>
    </row>
    <row r="2" spans="1:5">
      <c r="A2" s="3" t="s">
        <v>401</v>
      </c>
    </row>
    <row r="3" spans="1:5">
      <c r="A3" s="4" t="s">
        <v>68</v>
      </c>
      <c r="D3" s="7" t="n">
        <v>0.001</v>
      </c>
      <c r="E3" s="7" t="n">
        <v>0.001</v>
      </c>
    </row>
    <row r="4" spans="1:5">
      <c r="A4" s="4" t="s">
        <v>130</v>
      </c>
    </row>
    <row r="5" spans="1:5">
      <c r="A5" s="3" t="s">
        <v>401</v>
      </c>
    </row>
    <row r="6" spans="1:5">
      <c r="A6" s="4" t="s">
        <v>68</v>
      </c>
      <c r="D6" s="10" t="n">
        <v>0.001</v>
      </c>
      <c r="E6" s="10" t="n">
        <v>0.001</v>
      </c>
    </row>
    <row r="7" spans="1:5">
      <c r="A7" s="4" t="s">
        <v>65</v>
      </c>
    </row>
    <row r="8" spans="1:5">
      <c r="A8" s="3" t="s">
        <v>401</v>
      </c>
    </row>
    <row r="9" spans="1:5">
      <c r="A9" s="4" t="s">
        <v>68</v>
      </c>
      <c r="D9" s="7" t="n">
        <v>0.001</v>
      </c>
      <c r="E9" s="7" t="n">
        <v>0.001</v>
      </c>
    </row>
    <row r="10" spans="1:5">
      <c r="A10" s="4" t="s">
        <v>402</v>
      </c>
    </row>
    <row r="11" spans="1:5">
      <c r="A11" s="3" t="s">
        <v>401</v>
      </c>
    </row>
    <row r="12" spans="1:5">
      <c r="A12" s="4" t="s">
        <v>403</v>
      </c>
      <c r="C12" s="4" t="s">
        <v>404</v>
      </c>
    </row>
    <row r="13" spans="1:5">
      <c r="A13" s="4" t="s">
        <v>405</v>
      </c>
      <c r="C13" s="5" t="n">
        <v>1000000</v>
      </c>
    </row>
    <row r="14" spans="1:5">
      <c r="A14" s="4" t="s">
        <v>68</v>
      </c>
      <c r="C14" s="7" t="n">
        <v>0.001</v>
      </c>
    </row>
    <row r="15" spans="1:5">
      <c r="A15" s="4" t="s">
        <v>406</v>
      </c>
      <c r="C15" s="6" t="n">
        <v>2</v>
      </c>
    </row>
    <row r="16" spans="1:5">
      <c r="A16" s="4" t="s">
        <v>407</v>
      </c>
      <c r="C16" s="6" t="n">
        <v>2000000</v>
      </c>
    </row>
    <row r="17" spans="1:5">
      <c r="A17" s="4" t="s">
        <v>408</v>
      </c>
      <c r="C17" s="5" t="n">
        <v>500000</v>
      </c>
    </row>
    <row r="18" spans="1:5">
      <c r="A18" s="4" t="s">
        <v>409</v>
      </c>
    </row>
    <row r="19" spans="1:5">
      <c r="A19" s="3" t="s">
        <v>401</v>
      </c>
    </row>
    <row r="20" spans="1:5">
      <c r="A20" s="4" t="s">
        <v>403</v>
      </c>
      <c r="B20" s="4" t="s">
        <v>404</v>
      </c>
    </row>
    <row r="21" spans="1:5">
      <c r="A21" s="4" t="s">
        <v>405</v>
      </c>
      <c r="B21" s="5" t="n">
        <v>75000</v>
      </c>
    </row>
    <row r="22" spans="1:5">
      <c r="A22" s="4" t="s">
        <v>68</v>
      </c>
      <c r="B22" s="6" t="n">
        <v>2</v>
      </c>
    </row>
    <row r="23" spans="1:5">
      <c r="A23" s="4" t="s">
        <v>410</v>
      </c>
      <c r="B23" s="6" t="n">
        <v>300000</v>
      </c>
    </row>
    <row r="24" spans="1:5">
      <c r="A24" s="4" t="s">
        <v>411</v>
      </c>
    </row>
    <row r="25" spans="1:5">
      <c r="A25" s="3" t="s">
        <v>401</v>
      </c>
    </row>
    <row r="26" spans="1:5">
      <c r="A26" s="4" t="s">
        <v>403</v>
      </c>
      <c r="B26" s="4" t="s">
        <v>404</v>
      </c>
    </row>
    <row r="27" spans="1:5">
      <c r="A27" s="4" t="s">
        <v>405</v>
      </c>
      <c r="B27" s="5" t="n">
        <v>75000</v>
      </c>
    </row>
    <row r="28" spans="1:5">
      <c r="A28" s="4" t="s">
        <v>68</v>
      </c>
      <c r="B28" s="6" t="n">
        <v>2</v>
      </c>
    </row>
    <row r="29" spans="1:5">
      <c r="A29" s="4" t="s">
        <v>410</v>
      </c>
      <c r="B29" s="6"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1694921</v>
      </c>
      <c r="C4" s="6" t="n">
        <v>21830928</v>
      </c>
    </row>
    <row r="5" spans="1:3">
      <c r="A5" s="4" t="s">
        <v>80</v>
      </c>
      <c r="B5" s="5" t="n">
        <v>13842823</v>
      </c>
      <c r="C5" s="5" t="n">
        <v>19070205</v>
      </c>
    </row>
    <row r="6" spans="1:3">
      <c r="A6" s="4" t="s">
        <v>81</v>
      </c>
      <c r="B6" s="5" t="n">
        <v>7852098</v>
      </c>
      <c r="C6" s="5" t="n">
        <v>2760723</v>
      </c>
    </row>
    <row r="7" spans="1:3">
      <c r="A7" s="4" t="s">
        <v>82</v>
      </c>
      <c r="B7" s="5" t="n">
        <v>6065980</v>
      </c>
      <c r="C7" s="5" t="n">
        <v>5473566</v>
      </c>
    </row>
    <row r="8" spans="1:3">
      <c r="A8" s="4" t="s">
        <v>83</v>
      </c>
      <c r="B8" s="5" t="n">
        <v>1786118</v>
      </c>
      <c r="C8" s="5" t="n">
        <v>-2712843</v>
      </c>
    </row>
    <row r="9" spans="1:3">
      <c r="A9" s="3" t="s">
        <v>84</v>
      </c>
    </row>
    <row r="10" spans="1:3">
      <c r="A10" s="4" t="s">
        <v>85</v>
      </c>
      <c r="B10" s="5" t="n">
        <v>5380</v>
      </c>
    </row>
    <row r="11" spans="1:3">
      <c r="A11" s="4" t="s">
        <v>86</v>
      </c>
      <c r="B11" s="5" t="n">
        <v>-23640</v>
      </c>
      <c r="C11" s="5" t="n">
        <v>-25249</v>
      </c>
    </row>
    <row r="12" spans="1:3">
      <c r="A12" s="4" t="s">
        <v>87</v>
      </c>
      <c r="B12" s="5" t="n">
        <v>-18260</v>
      </c>
      <c r="C12" s="5" t="n">
        <v>-25249</v>
      </c>
    </row>
    <row r="13" spans="1:3">
      <c r="A13" s="4" t="s">
        <v>88</v>
      </c>
      <c r="B13" s="5" t="n">
        <v>1767858</v>
      </c>
      <c r="C13" s="5" t="n">
        <v>-2738092</v>
      </c>
    </row>
    <row r="14" spans="1:3">
      <c r="A14" s="4" t="s">
        <v>89</v>
      </c>
      <c r="B14" s="5" t="n">
        <v>167670</v>
      </c>
    </row>
    <row r="15" spans="1:3">
      <c r="A15" s="4" t="s">
        <v>90</v>
      </c>
      <c r="B15" s="5" t="n">
        <v>1600188</v>
      </c>
      <c r="C15" s="5" t="n">
        <v>-2738092</v>
      </c>
    </row>
    <row r="16" spans="1:3">
      <c r="A16" s="4" t="s">
        <v>91</v>
      </c>
      <c r="B16" s="5" t="n">
        <v>24562</v>
      </c>
      <c r="C16" s="5" t="n">
        <v>70155</v>
      </c>
    </row>
    <row r="17" spans="1:3">
      <c r="A17" s="4" t="s">
        <v>92</v>
      </c>
      <c r="B17" s="5" t="n">
        <v>2330</v>
      </c>
    </row>
    <row r="18" spans="1:3">
      <c r="A18" s="4" t="s">
        <v>93</v>
      </c>
      <c r="B18" s="5" t="n">
        <v>22232</v>
      </c>
      <c r="C18" s="5" t="n">
        <v>70155</v>
      </c>
    </row>
    <row r="19" spans="1:3">
      <c r="A19" s="4" t="s">
        <v>94</v>
      </c>
      <c r="B19" s="6" t="n">
        <v>1622420</v>
      </c>
      <c r="C19" s="6" t="n">
        <v>-2667937</v>
      </c>
    </row>
    <row r="20" spans="1:3">
      <c r="A20" s="3" t="s">
        <v>95</v>
      </c>
    </row>
    <row r="21" spans="1:3">
      <c r="A21" s="4" t="s">
        <v>96</v>
      </c>
      <c r="B21" s="8" t="n">
        <v>0.04</v>
      </c>
      <c r="C21" s="8" t="n">
        <v>-0.06</v>
      </c>
    </row>
    <row r="22" spans="1:3">
      <c r="A22" s="4" t="s">
        <v>97</v>
      </c>
      <c r="B22" s="5" t="n">
        <v>0</v>
      </c>
      <c r="C22" s="5" t="n">
        <v>0</v>
      </c>
    </row>
    <row r="23" spans="1:3">
      <c r="A23" s="4" t="s">
        <v>98</v>
      </c>
      <c r="B23" s="9" t="n">
        <v>0.04</v>
      </c>
      <c r="C23" s="9" t="n">
        <v>-0.06</v>
      </c>
    </row>
    <row r="24" spans="1:3">
      <c r="A24" s="3" t="s">
        <v>99</v>
      </c>
    </row>
    <row r="25" spans="1:3">
      <c r="A25" s="4" t="s">
        <v>100</v>
      </c>
      <c r="B25" s="8" t="n">
        <v>0.01</v>
      </c>
      <c r="C25" s="8" t="n">
        <v>-0.06</v>
      </c>
    </row>
    <row r="26" spans="1:3">
      <c r="A26" s="4" t="s">
        <v>97</v>
      </c>
      <c r="B26" s="6" t="n">
        <v>0</v>
      </c>
      <c r="C26" s="6" t="n">
        <v>0</v>
      </c>
    </row>
    <row r="27" spans="1:3">
      <c r="A27" s="4" t="s">
        <v>98</v>
      </c>
      <c r="B27" s="8" t="n">
        <v>0.01</v>
      </c>
      <c r="C27" s="8" t="n">
        <v>-0.06</v>
      </c>
    </row>
    <row r="28" spans="1:3">
      <c r="A28" s="4" t="s">
        <v>101</v>
      </c>
      <c r="B28" s="5" t="n">
        <v>41543655</v>
      </c>
      <c r="C28" s="5" t="n">
        <v>41543655</v>
      </c>
    </row>
    <row r="29" spans="1:3">
      <c r="A29" s="4" t="s">
        <v>102</v>
      </c>
      <c r="B29" s="5" t="n">
        <v>189895315</v>
      </c>
      <c r="C29" s="5" t="n">
        <v>41543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251</v>
      </c>
    </row>
    <row r="3" spans="1:3">
      <c r="A3" s="4" t="s">
        <v>413</v>
      </c>
      <c r="B3" s="5" t="n">
        <v>251379720</v>
      </c>
      <c r="C3" s="5" t="n">
        <v>258374550</v>
      </c>
    </row>
    <row r="4" spans="1:3">
      <c r="A4" s="4" t="s">
        <v>414</v>
      </c>
    </row>
    <row r="5" spans="1:3">
      <c r="A5" s="3" t="s">
        <v>251</v>
      </c>
    </row>
    <row r="6" spans="1:3">
      <c r="A6" s="4" t="s">
        <v>413</v>
      </c>
      <c r="B6" s="5" t="n">
        <v>825000</v>
      </c>
      <c r="C6" s="5" t="n">
        <v>4000000</v>
      </c>
    </row>
    <row r="7" spans="1:3">
      <c r="A7" s="4" t="s">
        <v>415</v>
      </c>
    </row>
    <row r="8" spans="1:3">
      <c r="A8" s="3" t="s">
        <v>251</v>
      </c>
    </row>
    <row r="9" spans="1:3">
      <c r="A9" s="4" t="s">
        <v>413</v>
      </c>
      <c r="B9" s="5" t="n">
        <v>28171980</v>
      </c>
      <c r="C9" s="5" t="n">
        <v>24996980</v>
      </c>
    </row>
    <row r="10" spans="1:3">
      <c r="A10" s="4" t="s">
        <v>416</v>
      </c>
    </row>
    <row r="11" spans="1:3">
      <c r="A11" s="3" t="s">
        <v>251</v>
      </c>
    </row>
    <row r="12" spans="1:3">
      <c r="A12" s="4" t="s">
        <v>413</v>
      </c>
      <c r="B12" s="5" t="n">
        <v>120000</v>
      </c>
      <c r="C12" s="5" t="n">
        <v>25098330</v>
      </c>
    </row>
    <row r="13" spans="1:3">
      <c r="A13" s="4" t="s">
        <v>281</v>
      </c>
    </row>
    <row r="14" spans="1:3">
      <c r="A14" s="3" t="s">
        <v>251</v>
      </c>
    </row>
    <row r="15" spans="1:3">
      <c r="A15" s="4" t="s">
        <v>413</v>
      </c>
      <c r="B15" s="5" t="n">
        <v>25535000</v>
      </c>
      <c r="C15" s="5" t="n">
        <v>25535000</v>
      </c>
    </row>
    <row r="16" spans="1:3">
      <c r="A16" s="4" t="s">
        <v>417</v>
      </c>
    </row>
    <row r="17" spans="1:3">
      <c r="A17" s="3" t="s">
        <v>251</v>
      </c>
    </row>
    <row r="18" spans="1:3">
      <c r="A18" s="4" t="s">
        <v>413</v>
      </c>
      <c r="B18" s="5" t="n">
        <v>500000</v>
      </c>
      <c r="C18" s="5" t="n">
        <v>7600000</v>
      </c>
    </row>
    <row r="19" spans="1:3">
      <c r="A19" s="4" t="s">
        <v>283</v>
      </c>
    </row>
    <row r="20" spans="1:3">
      <c r="A20" s="3" t="s">
        <v>251</v>
      </c>
    </row>
    <row r="21" spans="1:3">
      <c r="A21" s="4" t="s">
        <v>413</v>
      </c>
      <c r="B21" s="5" t="n">
        <v>106144240</v>
      </c>
      <c r="C21" s="5" t="n">
        <v>106144240</v>
      </c>
    </row>
    <row r="22" spans="1:3">
      <c r="A22" s="4" t="s">
        <v>418</v>
      </c>
    </row>
    <row r="23" spans="1:3">
      <c r="A23" s="3" t="s">
        <v>251</v>
      </c>
    </row>
    <row r="24" spans="1:3">
      <c r="A24" s="4" t="s">
        <v>413</v>
      </c>
      <c r="B24" s="5" t="n">
        <v>65000000</v>
      </c>
      <c r="C24" s="5" t="n">
        <v>65000000</v>
      </c>
    </row>
    <row r="25" spans="1:3">
      <c r="A25" s="4" t="s">
        <v>284</v>
      </c>
    </row>
    <row r="26" spans="1:3">
      <c r="A26" s="3" t="s">
        <v>251</v>
      </c>
    </row>
    <row r="27" spans="1:3">
      <c r="A27" s="4" t="s">
        <v>413</v>
      </c>
      <c r="B27" s="5" t="n">
        <v>25083500</v>
      </c>
      <c r="C27"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17"/>
  </cols>
  <sheetData>
    <row r="1" spans="1:5">
      <c r="A1" s="1" t="s">
        <v>419</v>
      </c>
      <c r="C1" s="2" t="s">
        <v>1</v>
      </c>
    </row>
    <row r="2" spans="1:5">
      <c r="C2" s="2" t="s">
        <v>2</v>
      </c>
      <c r="D2" s="2" t="s">
        <v>32</v>
      </c>
      <c r="E2" s="2" t="s">
        <v>317</v>
      </c>
    </row>
    <row r="3" spans="1:5">
      <c r="A3" s="3" t="s">
        <v>420</v>
      </c>
    </row>
    <row r="4" spans="1:5">
      <c r="A4" s="4" t="s">
        <v>421</v>
      </c>
      <c r="C4" s="5" t="n">
        <v>4000000</v>
      </c>
      <c r="D4" s="5" t="n">
        <v>2975000</v>
      </c>
    </row>
    <row r="5" spans="1:5">
      <c r="A5" s="4" t="s">
        <v>422</v>
      </c>
      <c r="C5" s="5" t="n">
        <v>0</v>
      </c>
      <c r="D5" s="5" t="n">
        <v>1500000</v>
      </c>
    </row>
    <row r="6" spans="1:5">
      <c r="A6" s="4" t="s">
        <v>423</v>
      </c>
      <c r="C6" s="5" t="n">
        <v>0</v>
      </c>
      <c r="D6" s="5" t="n">
        <v>0</v>
      </c>
    </row>
    <row r="7" spans="1:5">
      <c r="A7" s="4" t="s">
        <v>424</v>
      </c>
      <c r="C7" s="5" t="n">
        <v>-3175000</v>
      </c>
      <c r="D7" s="5" t="n">
        <v>-475000</v>
      </c>
    </row>
    <row r="8" spans="1:5">
      <c r="A8" s="4" t="s">
        <v>425</v>
      </c>
      <c r="C8" s="5" t="n">
        <v>825000</v>
      </c>
      <c r="D8" s="5" t="n">
        <v>4000000</v>
      </c>
      <c r="E8" s="5" t="n">
        <v>2975000</v>
      </c>
    </row>
    <row r="9" spans="1:5">
      <c r="A9" s="4" t="s">
        <v>426</v>
      </c>
      <c r="C9" s="5" t="n">
        <v>383333</v>
      </c>
    </row>
    <row r="10" spans="1:5">
      <c r="A10" s="3" t="s">
        <v>427</v>
      </c>
    </row>
    <row r="11" spans="1:5">
      <c r="A11" s="4" t="s">
        <v>421</v>
      </c>
      <c r="C11" s="11" t="n">
        <v>0.1</v>
      </c>
      <c r="D11" s="11" t="n">
        <v>0.9</v>
      </c>
    </row>
    <row r="12" spans="1:5">
      <c r="A12" s="4" t="s">
        <v>422</v>
      </c>
      <c r="C12" s="5" t="n">
        <v>0</v>
      </c>
      <c r="D12" s="12" t="n">
        <v>0.1</v>
      </c>
    </row>
    <row r="13" spans="1:5">
      <c r="A13" s="4" t="s">
        <v>423</v>
      </c>
      <c r="C13" s="5" t="n">
        <v>0</v>
      </c>
      <c r="D13" s="5" t="n">
        <v>0</v>
      </c>
    </row>
    <row r="14" spans="1:5">
      <c r="A14" s="4" t="s">
        <v>424</v>
      </c>
      <c r="C14" s="12" t="n">
        <v>0.1</v>
      </c>
      <c r="D14" s="9" t="n">
        <v>3.58</v>
      </c>
    </row>
    <row r="15" spans="1:5">
      <c r="A15" s="4" t="s">
        <v>425</v>
      </c>
      <c r="C15" s="12" t="n">
        <v>0.1</v>
      </c>
      <c r="D15" s="12" t="n">
        <v>0.1</v>
      </c>
      <c r="E15" s="11" t="n">
        <v>0.9</v>
      </c>
    </row>
    <row r="16" spans="1:5">
      <c r="A16" s="4" t="s">
        <v>428</v>
      </c>
      <c r="C16" s="12" t="n">
        <v>0.1</v>
      </c>
    </row>
    <row r="17" spans="1:5">
      <c r="A17" s="3" t="s">
        <v>429</v>
      </c>
    </row>
    <row r="18" spans="1:5">
      <c r="A18" s="4" t="s">
        <v>421</v>
      </c>
      <c r="C18" s="9" t="n">
        <v>0.06</v>
      </c>
      <c r="D18" s="9" t="n">
        <v>0.54</v>
      </c>
    </row>
    <row r="19" spans="1:5">
      <c r="A19" s="4" t="s">
        <v>422</v>
      </c>
      <c r="C19" s="5" t="n">
        <v>0</v>
      </c>
      <c r="D19" s="9" t="n">
        <v>0.04</v>
      </c>
    </row>
    <row r="20" spans="1:5">
      <c r="A20" s="4" t="s">
        <v>423</v>
      </c>
      <c r="C20" s="5" t="n">
        <v>0</v>
      </c>
      <c r="D20" s="5" t="n">
        <v>0</v>
      </c>
    </row>
    <row r="21" spans="1:5">
      <c r="A21" s="4" t="s">
        <v>424</v>
      </c>
      <c r="C21" s="9" t="n">
        <v>0.04</v>
      </c>
      <c r="D21" s="9" t="n">
        <v>2.94</v>
      </c>
    </row>
    <row r="22" spans="1:5">
      <c r="A22" s="4" t="s">
        <v>425</v>
      </c>
      <c r="C22" s="12" t="n">
        <v>0.1</v>
      </c>
      <c r="D22" s="8" t="n">
        <v>0.06</v>
      </c>
      <c r="E22" s="8" t="n">
        <v>0.54</v>
      </c>
    </row>
    <row r="23" spans="1:5">
      <c r="A23" s="4" t="s">
        <v>426</v>
      </c>
      <c r="C23" s="11" t="n">
        <v>0.1</v>
      </c>
    </row>
    <row r="24" spans="1:5">
      <c r="A24" s="4" t="s">
        <v>430</v>
      </c>
      <c r="C24" s="4" t="s">
        <v>363</v>
      </c>
      <c r="D24" s="4" t="s">
        <v>431</v>
      </c>
      <c r="E24" s="4" t="s">
        <v>432</v>
      </c>
    </row>
    <row r="25" spans="1:5">
      <c r="A25" s="4" t="s">
        <v>433</v>
      </c>
      <c r="C25" s="4" t="s">
        <v>434</v>
      </c>
    </row>
    <row r="26" spans="1:5">
      <c r="A26" s="4" t="s">
        <v>435</v>
      </c>
      <c r="B26" s="4" t="s">
        <v>436</v>
      </c>
      <c r="C26" s="6" t="n">
        <v>0</v>
      </c>
      <c r="D26" s="6" t="n">
        <v>0</v>
      </c>
      <c r="E26" s="6" t="n">
        <v>0</v>
      </c>
    </row>
    <row r="27" spans="1:5">
      <c r="A27" s="4" t="s">
        <v>437</v>
      </c>
      <c r="B27" s="4" t="s">
        <v>436</v>
      </c>
      <c r="C27" s="6" t="n">
        <v>0</v>
      </c>
    </row>
    <row r="28" spans="1:5"/>
    <row r="29" spans="1:5">
      <c r="A29" s="4" t="s">
        <v>436</v>
      </c>
      <c r="B29" s="4" t="s">
        <v>438</v>
      </c>
    </row>
  </sheetData>
  <mergeCells count="4">
    <mergeCell ref="A1:B2"/>
    <mergeCell ref="C1:E1"/>
    <mergeCell ref="A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440</v>
      </c>
    </row>
    <row r="2" spans="1:2">
      <c r="A2" s="3" t="s">
        <v>181</v>
      </c>
    </row>
    <row r="3" spans="1:2">
      <c r="A3" s="4" t="s">
        <v>441</v>
      </c>
      <c r="B3" s="7" t="n">
        <v>0.0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5" t="n">
        <v>25098330</v>
      </c>
      <c r="C4" s="5" t="n">
        <v>25084730</v>
      </c>
    </row>
    <row r="5" spans="1:3">
      <c r="A5" s="4" t="s">
        <v>445</v>
      </c>
      <c r="B5" s="5" t="n">
        <v>0</v>
      </c>
      <c r="C5" s="5" t="n">
        <v>13600</v>
      </c>
    </row>
    <row r="6" spans="1:3">
      <c r="A6" s="4" t="s">
        <v>423</v>
      </c>
      <c r="B6" s="5" t="n">
        <v>0</v>
      </c>
      <c r="C6" s="5" t="n">
        <v>0</v>
      </c>
    </row>
    <row r="7" spans="1:3">
      <c r="A7" s="4" t="s">
        <v>424</v>
      </c>
      <c r="B7" s="5" t="n">
        <v>-24978330</v>
      </c>
      <c r="C7" s="5" t="n">
        <v>0</v>
      </c>
    </row>
    <row r="8" spans="1:3">
      <c r="A8" s="4" t="s">
        <v>446</v>
      </c>
      <c r="B8" s="5" t="n">
        <v>120000</v>
      </c>
      <c r="C8" s="5" t="n">
        <v>25098330</v>
      </c>
    </row>
    <row r="9" spans="1:3">
      <c r="A9" s="3" t="s">
        <v>427</v>
      </c>
    </row>
    <row r="10" spans="1:3">
      <c r="A10" s="4" t="s">
        <v>444</v>
      </c>
      <c r="B10" s="8" t="n">
        <v>0.15</v>
      </c>
      <c r="C10" s="8" t="n">
        <v>0.15</v>
      </c>
    </row>
    <row r="11" spans="1:3">
      <c r="A11" s="4" t="s">
        <v>445</v>
      </c>
      <c r="B11" s="5" t="n">
        <v>0</v>
      </c>
      <c r="C11" s="9" t="n">
        <v>0.15</v>
      </c>
    </row>
    <row r="12" spans="1:3">
      <c r="A12" s="4" t="s">
        <v>423</v>
      </c>
      <c r="B12" s="5" t="n">
        <v>0</v>
      </c>
      <c r="C12" s="5" t="n">
        <v>0</v>
      </c>
    </row>
    <row r="13" spans="1:3">
      <c r="A13" s="4" t="s">
        <v>424</v>
      </c>
      <c r="B13" s="9" t="n">
        <v>0.15</v>
      </c>
      <c r="C13" s="5" t="n">
        <v>0</v>
      </c>
    </row>
    <row r="14" spans="1:3">
      <c r="A14" s="4" t="s">
        <v>446</v>
      </c>
      <c r="B14" s="8" t="n">
        <v>0.15</v>
      </c>
      <c r="C14" s="8" t="n">
        <v>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2</v>
      </c>
    </row>
    <row r="3" spans="1:3">
      <c r="A3" s="3" t="s">
        <v>448</v>
      </c>
    </row>
    <row r="4" spans="1:3">
      <c r="A4" s="4" t="s">
        <v>444</v>
      </c>
      <c r="B4" s="5" t="n">
        <v>380000</v>
      </c>
      <c r="C4" s="5" t="n">
        <v>380000</v>
      </c>
    </row>
    <row r="5" spans="1:3">
      <c r="A5" s="4" t="s">
        <v>422</v>
      </c>
      <c r="B5" s="5" t="n">
        <v>25000</v>
      </c>
      <c r="C5" s="5" t="n">
        <v>0</v>
      </c>
    </row>
    <row r="6" spans="1:3">
      <c r="A6" s="4" t="s">
        <v>423</v>
      </c>
      <c r="B6" s="5" t="n">
        <v>0</v>
      </c>
      <c r="C6" s="5" t="n">
        <v>0</v>
      </c>
    </row>
    <row r="7" spans="1:3">
      <c r="A7" s="4" t="s">
        <v>424</v>
      </c>
      <c r="B7" s="5" t="n">
        <v>-380000</v>
      </c>
      <c r="C7" s="5" t="n">
        <v>0</v>
      </c>
    </row>
    <row r="8" spans="1:3">
      <c r="A8" s="4" t="s">
        <v>446</v>
      </c>
      <c r="B8" s="5" t="n">
        <v>25000</v>
      </c>
      <c r="C8" s="5" t="n">
        <v>380000</v>
      </c>
    </row>
    <row r="9" spans="1:3">
      <c r="A9" s="3" t="s">
        <v>427</v>
      </c>
    </row>
    <row r="10" spans="1:3">
      <c r="A10" s="4" t="s">
        <v>444</v>
      </c>
      <c r="B10" s="6" t="n">
        <v>4</v>
      </c>
      <c r="C10" s="6" t="n">
        <v>4</v>
      </c>
    </row>
    <row r="11" spans="1:3">
      <c r="A11" s="4" t="s">
        <v>422</v>
      </c>
      <c r="B11" s="5" t="n">
        <v>4</v>
      </c>
      <c r="C11" s="5" t="n">
        <v>0</v>
      </c>
    </row>
    <row r="12" spans="1:3">
      <c r="A12" s="4" t="s">
        <v>423</v>
      </c>
      <c r="B12" s="5" t="n">
        <v>0</v>
      </c>
      <c r="C12" s="5" t="n">
        <v>0</v>
      </c>
    </row>
    <row r="13" spans="1:3">
      <c r="A13" s="4" t="s">
        <v>424</v>
      </c>
      <c r="B13" s="5" t="n">
        <v>4</v>
      </c>
      <c r="C13" s="5" t="n">
        <v>0</v>
      </c>
    </row>
    <row r="14" spans="1:3">
      <c r="A14" s="4" t="s">
        <v>446</v>
      </c>
      <c r="B14" s="6" t="n">
        <v>4</v>
      </c>
      <c r="C14" s="6"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48</v>
      </c>
    </row>
    <row r="4" spans="1:3">
      <c r="A4" s="4" t="s">
        <v>444</v>
      </c>
      <c r="B4" s="5" t="n">
        <v>3250000</v>
      </c>
      <c r="C4" s="5" t="n">
        <v>1250000</v>
      </c>
    </row>
    <row r="5" spans="1:3">
      <c r="A5" s="4" t="s">
        <v>422</v>
      </c>
      <c r="B5" s="5" t="n">
        <v>0</v>
      </c>
      <c r="C5" s="5" t="n">
        <v>2000000</v>
      </c>
    </row>
    <row r="6" spans="1:3">
      <c r="A6" s="4" t="s">
        <v>423</v>
      </c>
      <c r="B6" s="5" t="n">
        <v>0</v>
      </c>
      <c r="C6" s="5" t="n">
        <v>0</v>
      </c>
    </row>
    <row r="7" spans="1:3">
      <c r="A7" s="4" t="s">
        <v>424</v>
      </c>
      <c r="B7" s="5" t="n">
        <v>0</v>
      </c>
      <c r="C7" s="5" t="n">
        <v>0</v>
      </c>
    </row>
    <row r="8" spans="1:3">
      <c r="A8" s="4" t="s">
        <v>446</v>
      </c>
      <c r="B8" s="5" t="n">
        <v>3250000</v>
      </c>
      <c r="C8" s="5" t="n">
        <v>3250000</v>
      </c>
    </row>
    <row r="9" spans="1:3">
      <c r="A9" s="3" t="s">
        <v>427</v>
      </c>
    </row>
    <row r="10" spans="1:3">
      <c r="A10" s="4" t="s">
        <v>444</v>
      </c>
      <c r="B10" s="6" t="n">
        <v>3</v>
      </c>
      <c r="C10" s="6" t="n">
        <v>3</v>
      </c>
    </row>
    <row r="11" spans="1:3">
      <c r="A11" s="4" t="s">
        <v>422</v>
      </c>
      <c r="B11" s="5" t="n">
        <v>0</v>
      </c>
      <c r="C11" s="5" t="n">
        <v>3</v>
      </c>
    </row>
    <row r="12" spans="1:3">
      <c r="A12" s="4" t="s">
        <v>423</v>
      </c>
      <c r="B12" s="5" t="n">
        <v>0</v>
      </c>
      <c r="C12" s="5" t="n">
        <v>0</v>
      </c>
    </row>
    <row r="13" spans="1:3">
      <c r="A13" s="4" t="s">
        <v>424</v>
      </c>
      <c r="B13" s="5" t="n">
        <v>0</v>
      </c>
      <c r="C13" s="5" t="n">
        <v>0</v>
      </c>
    </row>
    <row r="14" spans="1:3">
      <c r="A14" s="4" t="s">
        <v>446</v>
      </c>
      <c r="B14" s="6" t="n">
        <v>3</v>
      </c>
      <c r="C14" s="6"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0</v>
      </c>
      <c r="B1" s="2" t="s">
        <v>2</v>
      </c>
      <c r="C1" s="2" t="s">
        <v>32</v>
      </c>
    </row>
    <row r="2" spans="1:3">
      <c r="A2" s="3" t="s">
        <v>181</v>
      </c>
    </row>
    <row r="3" spans="1:3">
      <c r="A3" s="4" t="s">
        <v>71</v>
      </c>
      <c r="B3" s="5" t="n">
        <v>500000000</v>
      </c>
      <c r="C3" s="5" t="n">
        <v>500000000</v>
      </c>
    </row>
    <row r="4" spans="1:3">
      <c r="A4" s="4" t="s">
        <v>70</v>
      </c>
      <c r="B4" s="7" t="n">
        <v>0.001</v>
      </c>
      <c r="C4" s="7" t="n">
        <v>0.001</v>
      </c>
    </row>
    <row r="5" spans="1:3">
      <c r="A5" s="4" t="s">
        <v>72</v>
      </c>
      <c r="B5" s="5" t="n">
        <v>41543655</v>
      </c>
      <c r="C5" s="5" t="n">
        <v>41543655</v>
      </c>
    </row>
    <row r="6" spans="1:3">
      <c r="A6" s="4" t="s">
        <v>73</v>
      </c>
      <c r="B6" s="5" t="n">
        <v>41543655</v>
      </c>
      <c r="C6" s="5" t="n">
        <v>415436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80"/>
    <col customWidth="1" max="3" min="3" width="37"/>
  </cols>
  <sheetData>
    <row r="1" spans="1:3">
      <c r="A1" s="1" t="s">
        <v>451</v>
      </c>
      <c r="B1" s="2" t="s">
        <v>1</v>
      </c>
    </row>
    <row r="2" spans="1:3">
      <c r="B2" s="2" t="s">
        <v>452</v>
      </c>
      <c r="C2" s="2" t="s">
        <v>453</v>
      </c>
    </row>
    <row r="3" spans="1:3">
      <c r="A3" s="3" t="s">
        <v>251</v>
      </c>
    </row>
    <row r="4" spans="1:3">
      <c r="A4" s="4" t="s">
        <v>69</v>
      </c>
      <c r="B4" s="5" t="n">
        <v>20000000</v>
      </c>
      <c r="C4" s="5" t="n">
        <v>20000000</v>
      </c>
    </row>
    <row r="5" spans="1:3">
      <c r="A5" s="4" t="s">
        <v>454</v>
      </c>
      <c r="B5" s="7" t="n">
        <v>0.001</v>
      </c>
      <c r="C5" s="7" t="n">
        <v>0.001</v>
      </c>
    </row>
    <row r="6" spans="1:3">
      <c r="A6" s="4" t="s">
        <v>455</v>
      </c>
      <c r="B6" s="6" t="n">
        <v>2508350</v>
      </c>
    </row>
    <row r="7" spans="1:3">
      <c r="A7" s="4" t="s">
        <v>456</v>
      </c>
      <c r="B7" s="5" t="n">
        <v>102163</v>
      </c>
    </row>
    <row r="8" spans="1:3">
      <c r="A8" s="4" t="s">
        <v>457</v>
      </c>
      <c r="B8" s="4" t="s">
        <v>56</v>
      </c>
      <c r="C8" s="4" t="s">
        <v>56</v>
      </c>
    </row>
    <row r="9" spans="1:3">
      <c r="A9" s="4" t="s">
        <v>128</v>
      </c>
    </row>
    <row r="10" spans="1:3">
      <c r="A10" s="3" t="s">
        <v>251</v>
      </c>
    </row>
    <row r="11" spans="1:3">
      <c r="A11" s="4" t="s">
        <v>69</v>
      </c>
      <c r="B11" s="5" t="n">
        <v>3437500</v>
      </c>
      <c r="C11" s="5" t="n">
        <v>3437500</v>
      </c>
    </row>
    <row r="12" spans="1:3">
      <c r="A12" s="4" t="s">
        <v>454</v>
      </c>
      <c r="B12" s="7" t="n">
        <v>0.001</v>
      </c>
      <c r="C12" s="7" t="n">
        <v>0.001</v>
      </c>
    </row>
    <row r="13" spans="1:3">
      <c r="A13" s="4" t="s">
        <v>74</v>
      </c>
      <c r="B13" s="5" t="n">
        <v>1276750</v>
      </c>
      <c r="C13" s="5" t="n">
        <v>1276750</v>
      </c>
    </row>
    <row r="14" spans="1:3">
      <c r="A14" s="4" t="s">
        <v>75</v>
      </c>
      <c r="B14" s="5" t="n">
        <v>1276750</v>
      </c>
      <c r="C14" s="5" t="n">
        <v>1276750</v>
      </c>
    </row>
    <row r="15" spans="1:3">
      <c r="A15" s="4" t="s">
        <v>458</v>
      </c>
      <c r="B15" s="5" t="n">
        <v>25000</v>
      </c>
      <c r="C15" s="5" t="n">
        <v>380000</v>
      </c>
    </row>
    <row r="16" spans="1:3">
      <c r="A16" s="4" t="s">
        <v>459</v>
      </c>
      <c r="B16" s="4" t="s">
        <v>460</v>
      </c>
    </row>
    <row r="17" spans="1:3">
      <c r="A17" s="4" t="s">
        <v>461</v>
      </c>
      <c r="B17" s="12" t="n">
        <v>2.5</v>
      </c>
    </row>
    <row r="18" spans="1:3">
      <c r="A18" s="4" t="s">
        <v>462</v>
      </c>
      <c r="B18" s="6" t="n">
        <v>12767500</v>
      </c>
      <c r="C18" s="6" t="n">
        <v>12767500</v>
      </c>
    </row>
    <row r="19" spans="1:3">
      <c r="A19" s="4" t="s">
        <v>463</v>
      </c>
      <c r="B19" s="4" t="s">
        <v>464</v>
      </c>
    </row>
    <row r="20" spans="1:3">
      <c r="A20" s="4" t="s">
        <v>465</v>
      </c>
      <c r="B20" s="6" t="n">
        <v>10</v>
      </c>
    </row>
    <row r="21" spans="1:3">
      <c r="A21" s="4" t="s">
        <v>466</v>
      </c>
      <c r="B21" s="5" t="n">
        <v>20</v>
      </c>
    </row>
    <row r="22" spans="1:3">
      <c r="A22" s="4" t="s">
        <v>467</v>
      </c>
      <c r="B22" s="5" t="n">
        <v>1000000</v>
      </c>
    </row>
    <row r="23" spans="1:3">
      <c r="A23" s="4" t="s">
        <v>457</v>
      </c>
      <c r="B23" s="6" t="n">
        <v>1277</v>
      </c>
      <c r="C23" s="6" t="n">
        <v>1277</v>
      </c>
    </row>
    <row r="24" spans="1:3">
      <c r="A24" s="4" t="s">
        <v>129</v>
      </c>
    </row>
    <row r="25" spans="1:3">
      <c r="A25" s="3" t="s">
        <v>251</v>
      </c>
    </row>
    <row r="26" spans="1:3">
      <c r="A26" s="4" t="s">
        <v>69</v>
      </c>
      <c r="B26" s="5" t="n">
        <v>11000000</v>
      </c>
      <c r="C26" s="5" t="n">
        <v>11000000</v>
      </c>
    </row>
    <row r="27" spans="1:3">
      <c r="A27" s="4" t="s">
        <v>454</v>
      </c>
      <c r="B27" s="7" t="n">
        <v>0.001</v>
      </c>
      <c r="C27" s="7" t="n">
        <v>0.001</v>
      </c>
    </row>
    <row r="28" spans="1:3">
      <c r="A28" s="4" t="s">
        <v>74</v>
      </c>
      <c r="B28" s="5" t="n">
        <v>5307212</v>
      </c>
      <c r="C28" s="5" t="n">
        <v>5307212</v>
      </c>
    </row>
    <row r="29" spans="1:3">
      <c r="A29" s="4" t="s">
        <v>75</v>
      </c>
      <c r="B29" s="5" t="n">
        <v>5307212</v>
      </c>
      <c r="C29" s="5" t="n">
        <v>5307212</v>
      </c>
    </row>
    <row r="30" spans="1:3">
      <c r="A30" s="4" t="s">
        <v>458</v>
      </c>
      <c r="B30" s="5" t="n">
        <v>3250000</v>
      </c>
      <c r="C30" s="5" t="n">
        <v>3250000</v>
      </c>
    </row>
    <row r="31" spans="1:3">
      <c r="A31" s="4" t="s">
        <v>459</v>
      </c>
      <c r="B31" s="4" t="s">
        <v>460</v>
      </c>
    </row>
    <row r="32" spans="1:3">
      <c r="A32" s="4" t="s">
        <v>462</v>
      </c>
      <c r="B32" s="6" t="n">
        <v>15921636</v>
      </c>
      <c r="C32" s="6" t="n">
        <v>15921636</v>
      </c>
    </row>
    <row r="33" spans="1:3">
      <c r="A33" s="4" t="s">
        <v>463</v>
      </c>
      <c r="B33" s="4" t="s">
        <v>468</v>
      </c>
    </row>
    <row r="34" spans="1:3">
      <c r="A34" s="4" t="s">
        <v>465</v>
      </c>
      <c r="B34" s="6" t="n">
        <v>3</v>
      </c>
    </row>
    <row r="35" spans="1:3">
      <c r="A35" s="4" t="s">
        <v>466</v>
      </c>
      <c r="B35" s="5" t="n">
        <v>20</v>
      </c>
    </row>
    <row r="36" spans="1:3">
      <c r="A36" s="4" t="s">
        <v>467</v>
      </c>
      <c r="B36" s="5" t="n">
        <v>1000000</v>
      </c>
    </row>
    <row r="37" spans="1:3">
      <c r="A37" s="4" t="s">
        <v>457</v>
      </c>
      <c r="B37" s="6" t="n">
        <v>5307</v>
      </c>
      <c r="C37" s="6" t="n">
        <v>5307</v>
      </c>
    </row>
    <row r="38" spans="1:3">
      <c r="A38" s="4" t="s">
        <v>130</v>
      </c>
    </row>
    <row r="39" spans="1:3">
      <c r="A39" s="3" t="s">
        <v>251</v>
      </c>
    </row>
    <row r="40" spans="1:3">
      <c r="A40" s="4" t="s">
        <v>69</v>
      </c>
      <c r="B40" s="5" t="n">
        <v>4000000</v>
      </c>
      <c r="C40" s="5" t="n">
        <v>4000000</v>
      </c>
    </row>
    <row r="41" spans="1:3">
      <c r="A41" s="4" t="s">
        <v>454</v>
      </c>
      <c r="B41" s="7" t="n">
        <v>0.001</v>
      </c>
      <c r="C41" s="7" t="n">
        <v>0.001</v>
      </c>
    </row>
    <row r="42" spans="1:3">
      <c r="A42" s="4" t="s">
        <v>74</v>
      </c>
      <c r="B42" s="5" t="n">
        <v>1254175</v>
      </c>
      <c r="C42" s="5" t="n">
        <v>1254175</v>
      </c>
    </row>
    <row r="43" spans="1:3">
      <c r="A43" s="4" t="s">
        <v>75</v>
      </c>
      <c r="B43" s="5" t="n">
        <v>1254175</v>
      </c>
      <c r="C43" s="5" t="n">
        <v>1254175</v>
      </c>
    </row>
    <row r="44" spans="1:3">
      <c r="A44" s="4" t="s">
        <v>462</v>
      </c>
      <c r="B44" s="6" t="n">
        <v>6270875</v>
      </c>
      <c r="C44" s="6" t="n">
        <v>6270875</v>
      </c>
    </row>
    <row r="45" spans="1:3">
      <c r="A45" s="4" t="s">
        <v>457</v>
      </c>
      <c r="B45" s="6" t="n">
        <v>1254</v>
      </c>
    </row>
    <row r="46" spans="1:3">
      <c r="A46" s="4" t="s">
        <v>469</v>
      </c>
    </row>
    <row r="47" spans="1:3">
      <c r="A47" s="3" t="s">
        <v>251</v>
      </c>
    </row>
    <row r="48" spans="1:3">
      <c r="A48" s="4" t="s">
        <v>69</v>
      </c>
      <c r="B48" s="5" t="n">
        <v>4000000</v>
      </c>
      <c r="C48" s="5" t="n">
        <v>0</v>
      </c>
    </row>
    <row r="49" spans="1:3">
      <c r="A49" s="4" t="s">
        <v>454</v>
      </c>
      <c r="B49" s="7" t="n">
        <v>0.001</v>
      </c>
      <c r="C49" s="7" t="n">
        <v>0.001</v>
      </c>
    </row>
    <row r="50" spans="1:3">
      <c r="A50" s="4" t="s">
        <v>74</v>
      </c>
      <c r="B50" s="5" t="n">
        <v>1254175</v>
      </c>
      <c r="C50" s="5" t="n">
        <v>0</v>
      </c>
    </row>
    <row r="51" spans="1:3">
      <c r="A51" s="4" t="s">
        <v>75</v>
      </c>
      <c r="B51" s="5" t="n">
        <v>1254175</v>
      </c>
      <c r="C51" s="5" t="n">
        <v>0</v>
      </c>
    </row>
    <row r="52" spans="1:3">
      <c r="A52" s="4" t="s">
        <v>459</v>
      </c>
      <c r="B52" s="4" t="s">
        <v>460</v>
      </c>
    </row>
    <row r="53" spans="1:3">
      <c r="A53" s="4" t="s">
        <v>461</v>
      </c>
      <c r="B53" s="12" t="n">
        <v>2.5</v>
      </c>
    </row>
    <row r="54" spans="1:3">
      <c r="A54" s="4" t="s">
        <v>462</v>
      </c>
      <c r="B54" s="6" t="n">
        <v>6270875</v>
      </c>
    </row>
    <row r="55" spans="1:3">
      <c r="A55" s="4" t="s">
        <v>463</v>
      </c>
      <c r="B55" s="4" t="s">
        <v>470</v>
      </c>
    </row>
    <row r="56" spans="1:3">
      <c r="A56" s="4" t="s">
        <v>465</v>
      </c>
      <c r="B56" s="6" t="n">
        <v>5</v>
      </c>
    </row>
    <row r="57" spans="1:3">
      <c r="A57" s="4" t="s">
        <v>466</v>
      </c>
      <c r="B57" s="5" t="n">
        <v>20</v>
      </c>
    </row>
    <row r="58" spans="1:3">
      <c r="A58" s="4" t="s">
        <v>467</v>
      </c>
      <c r="B58" s="5" t="n">
        <v>1000000</v>
      </c>
    </row>
    <row r="59" spans="1:3">
      <c r="A59" s="4" t="s">
        <v>455</v>
      </c>
      <c r="B59" s="6" t="n">
        <v>2300000</v>
      </c>
    </row>
    <row r="60" spans="1:3">
      <c r="A60" s="4" t="s">
        <v>456</v>
      </c>
      <c r="B60" s="5" t="n">
        <v>12154</v>
      </c>
    </row>
    <row r="61" spans="1:3">
      <c r="A61" s="4" t="s">
        <v>457</v>
      </c>
      <c r="B61" s="5" t="n">
        <v>1150</v>
      </c>
    </row>
    <row r="62" spans="1:3">
      <c r="A62" s="4" t="s">
        <v>471</v>
      </c>
      <c r="B62" s="6" t="n">
        <v>2286696</v>
      </c>
    </row>
    <row r="63" spans="1:3">
      <c r="A63" s="4" t="s">
        <v>472</v>
      </c>
    </row>
    <row r="64" spans="1:3">
      <c r="A64" s="3" t="s">
        <v>251</v>
      </c>
    </row>
    <row r="65" spans="1:3">
      <c r="A65" s="4" t="s">
        <v>74</v>
      </c>
      <c r="B65" s="5" t="n">
        <v>104175</v>
      </c>
    </row>
    <row r="66" spans="1:3">
      <c r="A66" s="4" t="s">
        <v>456</v>
      </c>
      <c r="B66" s="6" t="n">
        <v>90011</v>
      </c>
    </row>
    <row r="67" spans="1:3">
      <c r="A67" s="4" t="s">
        <v>457</v>
      </c>
      <c r="B67" s="5" t="n">
        <v>104</v>
      </c>
    </row>
    <row r="68" spans="1:3">
      <c r="A68" s="4" t="s">
        <v>471</v>
      </c>
      <c r="B68" s="6" t="n">
        <v>1182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5"/>
    <col customWidth="1" max="2" min="2" width="54"/>
    <col customWidth="1" max="3" min="3" width="37"/>
    <col customWidth="1" max="4" min="4" width="44"/>
    <col customWidth="1" max="5" min="5" width="20"/>
    <col customWidth="1" max="6" min="6" width="21"/>
  </cols>
  <sheetData>
    <row r="1" spans="1:6">
      <c r="A1" s="1" t="s">
        <v>473</v>
      </c>
      <c r="B1" s="2" t="s">
        <v>474</v>
      </c>
      <c r="C1" s="2" t="s">
        <v>475</v>
      </c>
      <c r="D1" s="2" t="s">
        <v>476</v>
      </c>
      <c r="E1" s="2" t="s">
        <v>477</v>
      </c>
      <c r="F1" s="2" t="s">
        <v>478</v>
      </c>
    </row>
    <row r="2" spans="1:6">
      <c r="A2" s="3" t="s">
        <v>251</v>
      </c>
    </row>
    <row r="3" spans="1:6">
      <c r="A3" s="4" t="s">
        <v>479</v>
      </c>
      <c r="C3" s="8" t="n">
        <v>0.15</v>
      </c>
    </row>
    <row r="4" spans="1:6">
      <c r="A4" s="4" t="s">
        <v>480</v>
      </c>
      <c r="F4" s="6" t="n">
        <v>4080</v>
      </c>
    </row>
    <row r="5" spans="1:6">
      <c r="A5" s="4" t="s">
        <v>481</v>
      </c>
    </row>
    <row r="6" spans="1:6">
      <c r="A6" s="3" t="s">
        <v>251</v>
      </c>
    </row>
    <row r="7" spans="1:6">
      <c r="A7" s="4" t="s">
        <v>482</v>
      </c>
      <c r="C7" s="5" t="n">
        <v>16615</v>
      </c>
    </row>
    <row r="8" spans="1:6">
      <c r="A8" s="4" t="s">
        <v>479</v>
      </c>
      <c r="C8" s="8" t="n">
        <v>0.15</v>
      </c>
    </row>
    <row r="9" spans="1:6">
      <c r="A9" s="4" t="s">
        <v>483</v>
      </c>
      <c r="C9" s="6" t="n">
        <v>240</v>
      </c>
    </row>
    <row r="10" spans="1:6">
      <c r="A10" s="4" t="s">
        <v>484</v>
      </c>
      <c r="C10" s="5" t="n">
        <v>800</v>
      </c>
    </row>
    <row r="11" spans="1:6">
      <c r="A11" s="4" t="s">
        <v>480</v>
      </c>
      <c r="C11" s="6" t="n">
        <v>2500000</v>
      </c>
    </row>
    <row r="12" spans="1:6">
      <c r="A12" s="4" t="s">
        <v>128</v>
      </c>
    </row>
    <row r="13" spans="1:6">
      <c r="A13" s="3" t="s">
        <v>251</v>
      </c>
    </row>
    <row r="14" spans="1:6">
      <c r="A14" s="4" t="s">
        <v>485</v>
      </c>
      <c r="C14" s="5" t="n">
        <v>831</v>
      </c>
      <c r="D14" s="5" t="n">
        <v>483</v>
      </c>
    </row>
    <row r="15" spans="1:6">
      <c r="A15" s="4" t="s">
        <v>129</v>
      </c>
    </row>
    <row r="16" spans="1:6">
      <c r="A16" s="3" t="s">
        <v>251</v>
      </c>
    </row>
    <row r="17" spans="1:6">
      <c r="A17" s="4" t="s">
        <v>479</v>
      </c>
      <c r="B17" s="8" t="n">
        <v>0.15</v>
      </c>
    </row>
    <row r="18" spans="1:6">
      <c r="A18" s="4" t="s">
        <v>484</v>
      </c>
      <c r="C18" s="5" t="n">
        <v>80</v>
      </c>
    </row>
    <row r="19" spans="1:6">
      <c r="A19" s="4" t="s">
        <v>486</v>
      </c>
      <c r="B19" s="5" t="n">
        <v>17</v>
      </c>
    </row>
    <row r="20" spans="1:6">
      <c r="A20" s="4" t="s">
        <v>487</v>
      </c>
      <c r="B20" s="5" t="n">
        <v>0</v>
      </c>
    </row>
    <row r="21" spans="1:6">
      <c r="A21" s="4" t="s">
        <v>488</v>
      </c>
      <c r="B21" s="6" t="n">
        <v>4080</v>
      </c>
    </row>
    <row r="22" spans="1:6">
      <c r="A22" s="4" t="s">
        <v>489</v>
      </c>
      <c r="B22" s="5" t="n">
        <v>1360</v>
      </c>
    </row>
    <row r="23" spans="1:6">
      <c r="A23" s="4" t="s">
        <v>490</v>
      </c>
      <c r="B23" s="5" t="n">
        <v>13600</v>
      </c>
    </row>
    <row r="24" spans="1:6">
      <c r="A24" s="4" t="s">
        <v>485</v>
      </c>
      <c r="C24" s="5" t="n">
        <v>830</v>
      </c>
      <c r="D24" s="5" t="n">
        <v>483</v>
      </c>
    </row>
    <row r="25" spans="1:6">
      <c r="A25" s="4" t="s">
        <v>472</v>
      </c>
    </row>
    <row r="26" spans="1:6">
      <c r="A26" s="3" t="s">
        <v>251</v>
      </c>
    </row>
    <row r="27" spans="1:6">
      <c r="A27" s="4" t="s">
        <v>482</v>
      </c>
      <c r="D27" s="5" t="n">
        <v>9651</v>
      </c>
    </row>
    <row r="28" spans="1:6">
      <c r="A28" s="4" t="s">
        <v>483</v>
      </c>
      <c r="D28" s="6" t="n">
        <v>50</v>
      </c>
    </row>
    <row r="29" spans="1:6">
      <c r="A29" s="4" t="s">
        <v>484</v>
      </c>
      <c r="D29" s="5" t="n">
        <v>25</v>
      </c>
    </row>
    <row r="30" spans="1:6">
      <c r="A30" s="4" t="s">
        <v>486</v>
      </c>
      <c r="D30" s="5" t="n">
        <v>167</v>
      </c>
    </row>
    <row r="31" spans="1:6">
      <c r="A31" s="4" t="s">
        <v>487</v>
      </c>
      <c r="D31" s="5" t="n">
        <v>4000</v>
      </c>
    </row>
    <row r="32" spans="1:6">
      <c r="A32" s="4" t="s">
        <v>491</v>
      </c>
      <c r="D32" s="5" t="n">
        <v>4167</v>
      </c>
    </row>
    <row r="33" spans="1:6">
      <c r="A33" s="4" t="s">
        <v>488</v>
      </c>
      <c r="D33" s="6" t="n">
        <v>208350</v>
      </c>
    </row>
    <row r="34" spans="1:6">
      <c r="A34" s="4" t="s">
        <v>489</v>
      </c>
      <c r="D34" s="5" t="n">
        <v>104175</v>
      </c>
    </row>
    <row r="35" spans="1:6">
      <c r="A35" s="4" t="s">
        <v>485</v>
      </c>
      <c r="D35" s="5" t="n">
        <v>483</v>
      </c>
    </row>
    <row r="36" spans="1:6">
      <c r="A36" s="4" t="s">
        <v>492</v>
      </c>
    </row>
    <row r="37" spans="1:6">
      <c r="A37" s="3" t="s">
        <v>251</v>
      </c>
    </row>
    <row r="38" spans="1:6">
      <c r="A38" s="4" t="s">
        <v>490</v>
      </c>
      <c r="E38" s="5" t="n">
        <v>212</v>
      </c>
    </row>
    <row r="39" spans="1:6">
      <c r="A39" s="4" t="s">
        <v>493</v>
      </c>
      <c r="E39" s="5" t="n">
        <v>24978330</v>
      </c>
    </row>
    <row r="40" spans="1:6">
      <c r="A40" s="4" t="s">
        <v>494</v>
      </c>
      <c r="E40" s="4" t="s">
        <v>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35"/>
    <col customWidth="1" max="3" min="3" width="14"/>
    <col customWidth="1" max="4" min="4" width="14"/>
  </cols>
  <sheetData>
    <row r="1" spans="1:4">
      <c r="A1" s="1" t="s">
        <v>496</v>
      </c>
      <c r="B1" s="2" t="s">
        <v>1</v>
      </c>
    </row>
    <row r="2" spans="1:4">
      <c r="B2" s="2" t="s">
        <v>2</v>
      </c>
      <c r="C2" s="2" t="s">
        <v>32</v>
      </c>
      <c r="D2" s="2" t="s">
        <v>497</v>
      </c>
    </row>
    <row r="3" spans="1:4">
      <c r="A3" s="3" t="s">
        <v>251</v>
      </c>
    </row>
    <row r="4" spans="1:4">
      <c r="A4" s="4" t="s">
        <v>498</v>
      </c>
      <c r="D4" s="8" t="n">
        <v>0.15</v>
      </c>
    </row>
    <row r="5" spans="1:4">
      <c r="A5" s="4" t="s">
        <v>154</v>
      </c>
      <c r="C5" s="6" t="n">
        <v>4080</v>
      </c>
    </row>
    <row r="6" spans="1:4">
      <c r="A6" s="4" t="s">
        <v>499</v>
      </c>
    </row>
    <row r="7" spans="1:4">
      <c r="A7" s="3" t="s">
        <v>251</v>
      </c>
    </row>
    <row r="8" spans="1:4">
      <c r="A8" s="4" t="s">
        <v>500</v>
      </c>
      <c r="B8" s="6" t="n">
        <v>3629</v>
      </c>
    </row>
    <row r="9" spans="1:4">
      <c r="A9" s="4" t="s">
        <v>501</v>
      </c>
      <c r="B9" s="5" t="n">
        <v>451</v>
      </c>
    </row>
    <row r="10" spans="1:4">
      <c r="A10" s="4" t="s">
        <v>154</v>
      </c>
      <c r="B10" s="6" t="n">
        <v>4080</v>
      </c>
    </row>
    <row r="11" spans="1:4">
      <c r="A11" s="4" t="s">
        <v>502</v>
      </c>
      <c r="B11" s="4" t="s">
        <v>503</v>
      </c>
    </row>
    <row r="12" spans="1:4">
      <c r="A12" s="4" t="s">
        <v>504</v>
      </c>
      <c r="B12" s="4" t="s">
        <v>505</v>
      </c>
    </row>
    <row r="13" spans="1:4">
      <c r="A13" s="4" t="s">
        <v>506</v>
      </c>
      <c r="B13" s="4" t="s">
        <v>507</v>
      </c>
    </row>
    <row r="14" spans="1:4">
      <c r="A14" s="4" t="s">
        <v>508</v>
      </c>
      <c r="B14" s="4" t="s">
        <v>303</v>
      </c>
    </row>
    <row r="15" spans="1:4">
      <c r="A15" s="4" t="s">
        <v>509</v>
      </c>
      <c r="B15" s="4" t="s">
        <v>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57"/>
    <col customWidth="1" max="5" min="5" width="29"/>
    <col customWidth="1" max="6" min="6" width="27"/>
    <col customWidth="1" max="7" min="7" width="20"/>
    <col customWidth="1" max="8" min="8" width="12"/>
  </cols>
  <sheetData>
    <row r="1" spans="1:8">
      <c r="A1" s="1" t="s">
        <v>103</v>
      </c>
      <c r="B1" s="2" t="s">
        <v>104</v>
      </c>
      <c r="C1" s="2" t="s">
        <v>105</v>
      </c>
      <c r="D1" s="2" t="s">
        <v>106</v>
      </c>
      <c r="E1" s="2" t="s">
        <v>107</v>
      </c>
      <c r="F1" s="2" t="s">
        <v>108</v>
      </c>
      <c r="G1" s="2" t="s">
        <v>109</v>
      </c>
      <c r="H1" s="2" t="s">
        <v>110</v>
      </c>
    </row>
    <row r="2" spans="1:8">
      <c r="A2" s="4" t="s">
        <v>111</v>
      </c>
      <c r="B2" s="6" t="n">
        <v>1277</v>
      </c>
      <c r="C2" s="6" t="n">
        <v>5306</v>
      </c>
      <c r="E2" s="6" t="n">
        <v>41543</v>
      </c>
      <c r="F2" s="6" t="n">
        <v>61289323</v>
      </c>
      <c r="G2" s="6" t="n">
        <v>-63984757</v>
      </c>
      <c r="H2" s="6" t="n">
        <v>-2647308</v>
      </c>
    </row>
    <row r="3" spans="1:8">
      <c r="A3" s="4" t="s">
        <v>112</v>
      </c>
      <c r="B3" s="5" t="n">
        <v>1276750</v>
      </c>
      <c r="C3" s="5" t="n">
        <v>5305852</v>
      </c>
      <c r="E3" s="5" t="n">
        <v>41543655</v>
      </c>
    </row>
    <row r="4" spans="1:8">
      <c r="A4" s="3" t="s">
        <v>113</v>
      </c>
    </row>
    <row r="5" spans="1:8">
      <c r="A5" s="4" t="s">
        <v>114</v>
      </c>
      <c r="F5" s="5" t="n">
        <v>74762</v>
      </c>
      <c r="H5" s="5" t="n">
        <v>74762</v>
      </c>
    </row>
    <row r="6" spans="1:8">
      <c r="A6" s="4" t="s">
        <v>115</v>
      </c>
      <c r="G6" s="5" t="n">
        <v>-2667937</v>
      </c>
      <c r="H6" s="5" t="n">
        <v>-2667937</v>
      </c>
    </row>
    <row r="7" spans="1:8">
      <c r="A7" s="4" t="s">
        <v>116</v>
      </c>
      <c r="C7" s="6" t="n">
        <v>1</v>
      </c>
      <c r="F7" s="5" t="n">
        <v>4079</v>
      </c>
      <c r="H7" s="5" t="n">
        <v>4080</v>
      </c>
    </row>
    <row r="8" spans="1:8">
      <c r="A8" s="4" t="s">
        <v>117</v>
      </c>
      <c r="C8" s="5" t="n">
        <v>1360</v>
      </c>
    </row>
    <row r="9" spans="1:8">
      <c r="A9" s="4" t="s">
        <v>118</v>
      </c>
      <c r="F9" s="5" t="n">
        <v>1299963</v>
      </c>
      <c r="H9" s="5" t="n">
        <v>1299963</v>
      </c>
    </row>
    <row r="10" spans="1:8">
      <c r="A10" s="4" t="s">
        <v>119</v>
      </c>
      <c r="F10" s="5" t="n">
        <v>147380</v>
      </c>
      <c r="H10" s="5" t="n">
        <v>147380</v>
      </c>
    </row>
    <row r="11" spans="1:8">
      <c r="A11" s="4" t="s">
        <v>120</v>
      </c>
      <c r="B11" s="6" t="n">
        <v>1277</v>
      </c>
      <c r="C11" s="6" t="n">
        <v>5307</v>
      </c>
      <c r="E11" s="6" t="n">
        <v>41543</v>
      </c>
      <c r="F11" s="5" t="n">
        <v>62815507</v>
      </c>
      <c r="G11" s="5" t="n">
        <v>-66652694</v>
      </c>
      <c r="H11" s="5" t="n">
        <v>-3789060</v>
      </c>
    </row>
    <row r="12" spans="1:8">
      <c r="A12" s="4" t="s">
        <v>121</v>
      </c>
      <c r="B12" s="5" t="n">
        <v>1276750</v>
      </c>
      <c r="C12" s="5" t="n">
        <v>5307212</v>
      </c>
      <c r="E12" s="5" t="n">
        <v>41543655</v>
      </c>
    </row>
    <row r="13" spans="1:8">
      <c r="A13" s="3" t="s">
        <v>113</v>
      </c>
    </row>
    <row r="14" spans="1:8">
      <c r="A14" s="4" t="s">
        <v>114</v>
      </c>
      <c r="F14" s="5" t="n">
        <v>126344</v>
      </c>
      <c r="H14" s="5" t="n">
        <v>126344</v>
      </c>
    </row>
    <row r="15" spans="1:8">
      <c r="A15" s="4" t="s">
        <v>115</v>
      </c>
      <c r="G15" s="5" t="n">
        <v>1622420</v>
      </c>
      <c r="H15" s="5" t="n">
        <v>1622420</v>
      </c>
    </row>
    <row r="16" spans="1:8">
      <c r="A16" s="4" t="s">
        <v>116</v>
      </c>
      <c r="D16" s="6" t="n">
        <v>104</v>
      </c>
      <c r="F16" s="5" t="n">
        <v>118235</v>
      </c>
      <c r="H16" s="5" t="n">
        <v>118339</v>
      </c>
    </row>
    <row r="17" spans="1:8">
      <c r="A17" s="4" t="s">
        <v>117</v>
      </c>
      <c r="D17" s="5" t="n">
        <v>104175</v>
      </c>
    </row>
    <row r="18" spans="1:8">
      <c r="A18" s="4" t="s">
        <v>122</v>
      </c>
      <c r="D18" s="6" t="n">
        <v>1150</v>
      </c>
      <c r="F18" s="5" t="n">
        <v>2286696</v>
      </c>
      <c r="H18" s="5" t="n">
        <v>2287846</v>
      </c>
    </row>
    <row r="19" spans="1:8">
      <c r="A19" s="4" t="s">
        <v>123</v>
      </c>
      <c r="D19" s="5" t="n">
        <v>1150000</v>
      </c>
    </row>
    <row r="20" spans="1:8">
      <c r="A20" s="4" t="s">
        <v>124</v>
      </c>
      <c r="F20" s="5" t="n">
        <v>18604</v>
      </c>
      <c r="H20" s="5" t="n">
        <v>18604</v>
      </c>
    </row>
    <row r="21" spans="1:8">
      <c r="A21" s="4" t="s">
        <v>125</v>
      </c>
      <c r="B21" s="6" t="n">
        <v>1277</v>
      </c>
      <c r="C21" s="6" t="n">
        <v>5307</v>
      </c>
      <c r="D21" s="6" t="n">
        <v>1254</v>
      </c>
      <c r="E21" s="6" t="n">
        <v>41543655</v>
      </c>
      <c r="F21" s="6" t="n">
        <v>41543</v>
      </c>
      <c r="G21" s="6" t="n">
        <v>65365386</v>
      </c>
      <c r="H21" s="6" t="n">
        <v>384493</v>
      </c>
    </row>
    <row r="22" spans="1:8">
      <c r="A22" s="4" t="s">
        <v>126</v>
      </c>
      <c r="B22" s="5" t="n">
        <v>1276750</v>
      </c>
      <c r="C22" s="5" t="n">
        <v>5307212</v>
      </c>
      <c r="D22" s="5" t="n">
        <v>1254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46"/>
    <col customWidth="1" max="6" min="6" width="37"/>
    <col customWidth="1" max="7" min="7" width="37"/>
    <col customWidth="1" max="8" min="8" width="24"/>
    <col customWidth="1" max="9" min="9" width="20"/>
  </cols>
  <sheetData>
    <row r="1" spans="1:9">
      <c r="A1" s="1" t="s">
        <v>511</v>
      </c>
      <c r="B1" s="2" t="s">
        <v>512</v>
      </c>
      <c r="C1" s="2" t="s">
        <v>513</v>
      </c>
      <c r="D1" s="2" t="s">
        <v>514</v>
      </c>
      <c r="E1" s="2" t="s">
        <v>515</v>
      </c>
      <c r="F1" s="2" t="s">
        <v>452</v>
      </c>
      <c r="G1" s="2" t="s">
        <v>453</v>
      </c>
      <c r="H1" s="2" t="s">
        <v>516</v>
      </c>
      <c r="I1" s="2" t="s">
        <v>517</v>
      </c>
    </row>
    <row r="2" spans="1:9">
      <c r="A2" s="3" t="s">
        <v>251</v>
      </c>
    </row>
    <row r="3" spans="1:9">
      <c r="A3" s="4" t="s">
        <v>518</v>
      </c>
      <c r="F3" s="6" t="n">
        <v>144948</v>
      </c>
      <c r="G3" s="6" t="n">
        <v>222142</v>
      </c>
    </row>
    <row r="4" spans="1:9">
      <c r="A4" s="4" t="s">
        <v>519</v>
      </c>
      <c r="F4" s="7" t="n">
        <v>0.048</v>
      </c>
    </row>
    <row r="5" spans="1:9">
      <c r="A5" s="4" t="s">
        <v>520</v>
      </c>
      <c r="G5" s="5" t="n">
        <v>1299963</v>
      </c>
    </row>
    <row r="6" spans="1:9">
      <c r="A6" s="4" t="s">
        <v>65</v>
      </c>
    </row>
    <row r="7" spans="1:9">
      <c r="A7" s="3" t="s">
        <v>251</v>
      </c>
    </row>
    <row r="8" spans="1:9">
      <c r="A8" s="4" t="s">
        <v>521</v>
      </c>
      <c r="I8" s="5" t="n">
        <v>13600</v>
      </c>
    </row>
    <row r="9" spans="1:9">
      <c r="A9" s="4" t="s">
        <v>522</v>
      </c>
    </row>
    <row r="10" spans="1:9">
      <c r="A10" s="3" t="s">
        <v>251</v>
      </c>
    </row>
    <row r="11" spans="1:9">
      <c r="A11" s="4" t="s">
        <v>518</v>
      </c>
      <c r="F11" s="6" t="n">
        <v>18604</v>
      </c>
      <c r="G11" s="5" t="n">
        <v>147380</v>
      </c>
    </row>
    <row r="12" spans="1:9">
      <c r="A12" s="4" t="s">
        <v>523</v>
      </c>
    </row>
    <row r="13" spans="1:9">
      <c r="A13" s="3" t="s">
        <v>251</v>
      </c>
    </row>
    <row r="14" spans="1:9">
      <c r="A14" s="4" t="s">
        <v>521</v>
      </c>
      <c r="B14" s="5" t="n">
        <v>2000000</v>
      </c>
    </row>
    <row r="15" spans="1:9">
      <c r="A15" s="4" t="s">
        <v>430</v>
      </c>
      <c r="B15" s="4" t="s">
        <v>363</v>
      </c>
    </row>
    <row r="16" spans="1:9">
      <c r="A16" s="4" t="s">
        <v>524</v>
      </c>
      <c r="B16" s="6" t="n">
        <v>3</v>
      </c>
    </row>
    <row r="17" spans="1:9">
      <c r="A17" s="4" t="s">
        <v>525</v>
      </c>
      <c r="B17" s="6" t="n">
        <v>1299963</v>
      </c>
    </row>
    <row r="18" spans="1:9">
      <c r="A18" s="4" t="s">
        <v>502</v>
      </c>
      <c r="B18" s="4" t="s">
        <v>526</v>
      </c>
    </row>
    <row r="19" spans="1:9">
      <c r="A19" s="4" t="s">
        <v>527</v>
      </c>
      <c r="B19" s="4" t="s">
        <v>528</v>
      </c>
    </row>
    <row r="20" spans="1:9">
      <c r="A20" s="4" t="s">
        <v>529</v>
      </c>
      <c r="B20" s="4" t="s">
        <v>363</v>
      </c>
    </row>
    <row r="21" spans="1:9">
      <c r="A21" s="4" t="s">
        <v>530</v>
      </c>
      <c r="B21" s="4" t="s">
        <v>303</v>
      </c>
    </row>
    <row r="22" spans="1:9">
      <c r="A22" s="4" t="s">
        <v>509</v>
      </c>
      <c r="B22" s="4" t="s">
        <v>531</v>
      </c>
    </row>
    <row r="23" spans="1:9">
      <c r="A23" s="4" t="s">
        <v>518</v>
      </c>
      <c r="G23" s="6" t="n">
        <v>1299963</v>
      </c>
    </row>
    <row r="24" spans="1:9">
      <c r="A24" s="4" t="s">
        <v>532</v>
      </c>
      <c r="B24" s="4" t="s">
        <v>533</v>
      </c>
    </row>
    <row r="25" spans="1:9">
      <c r="A25" s="4" t="s">
        <v>534</v>
      </c>
    </row>
    <row r="26" spans="1:9">
      <c r="A26" s="3" t="s">
        <v>251</v>
      </c>
    </row>
    <row r="27" spans="1:9">
      <c r="A27" s="4" t="s">
        <v>521</v>
      </c>
      <c r="G27" s="5" t="n">
        <v>150000</v>
      </c>
    </row>
    <row r="28" spans="1:9">
      <c r="A28" s="4" t="s">
        <v>524</v>
      </c>
      <c r="E28" s="6" t="n">
        <v>4</v>
      </c>
    </row>
    <row r="29" spans="1:9">
      <c r="A29" s="4" t="s">
        <v>525</v>
      </c>
      <c r="E29" s="6" t="n">
        <v>2224</v>
      </c>
    </row>
    <row r="30" spans="1:9">
      <c r="A30" s="4" t="s">
        <v>502</v>
      </c>
      <c r="E30" s="4" t="s">
        <v>535</v>
      </c>
    </row>
    <row r="31" spans="1:9">
      <c r="A31" s="4" t="s">
        <v>527</v>
      </c>
      <c r="E31" s="4" t="s">
        <v>528</v>
      </c>
    </row>
    <row r="32" spans="1:9">
      <c r="A32" s="4" t="s">
        <v>529</v>
      </c>
      <c r="E32" s="4" t="s">
        <v>536</v>
      </c>
    </row>
    <row r="33" spans="1:9">
      <c r="A33" s="4" t="s">
        <v>530</v>
      </c>
      <c r="E33" s="4" t="s">
        <v>303</v>
      </c>
    </row>
    <row r="34" spans="1:9">
      <c r="A34" s="4" t="s">
        <v>509</v>
      </c>
      <c r="E34" s="4" t="s">
        <v>531</v>
      </c>
    </row>
    <row r="35" spans="1:9">
      <c r="A35" s="4" t="s">
        <v>537</v>
      </c>
    </row>
    <row r="36" spans="1:9">
      <c r="A36" s="3" t="s">
        <v>251</v>
      </c>
    </row>
    <row r="37" spans="1:9">
      <c r="A37" s="4" t="s">
        <v>525</v>
      </c>
      <c r="E37" s="6" t="n">
        <v>149605</v>
      </c>
    </row>
    <row r="38" spans="1:9">
      <c r="A38" s="4" t="s">
        <v>502</v>
      </c>
      <c r="E38" s="4" t="s">
        <v>538</v>
      </c>
    </row>
    <row r="39" spans="1:9">
      <c r="A39" s="4" t="s">
        <v>527</v>
      </c>
      <c r="E39" s="4" t="s">
        <v>528</v>
      </c>
    </row>
    <row r="40" spans="1:9">
      <c r="A40" s="4" t="s">
        <v>529</v>
      </c>
      <c r="E40" s="4" t="s">
        <v>539</v>
      </c>
    </row>
    <row r="41" spans="1:9">
      <c r="A41" s="4" t="s">
        <v>530</v>
      </c>
      <c r="E41" s="4" t="s">
        <v>303</v>
      </c>
    </row>
    <row r="42" spans="1:9">
      <c r="A42" s="4" t="s">
        <v>509</v>
      </c>
      <c r="E42" s="4" t="s">
        <v>531</v>
      </c>
    </row>
    <row r="43" spans="1:9">
      <c r="A43" s="4" t="s">
        <v>540</v>
      </c>
    </row>
    <row r="44" spans="1:9">
      <c r="A44" s="3" t="s">
        <v>251</v>
      </c>
    </row>
    <row r="45" spans="1:9">
      <c r="A45" s="4" t="s">
        <v>521</v>
      </c>
      <c r="C45" s="5" t="n">
        <v>25000</v>
      </c>
    </row>
    <row r="46" spans="1:9">
      <c r="A46" s="4" t="s">
        <v>430</v>
      </c>
      <c r="C46" s="4" t="s">
        <v>333</v>
      </c>
    </row>
    <row r="47" spans="1:9">
      <c r="A47" s="4" t="s">
        <v>524</v>
      </c>
      <c r="C47" s="6" t="n">
        <v>4</v>
      </c>
    </row>
    <row r="48" spans="1:9">
      <c r="A48" s="4" t="s">
        <v>525</v>
      </c>
      <c r="C48" s="6" t="n">
        <v>18604</v>
      </c>
    </row>
    <row r="49" spans="1:9">
      <c r="A49" s="4" t="s">
        <v>502</v>
      </c>
      <c r="C49" s="4" t="s">
        <v>541</v>
      </c>
    </row>
    <row r="50" spans="1:9">
      <c r="A50" s="4" t="s">
        <v>527</v>
      </c>
      <c r="C50" s="4" t="s">
        <v>542</v>
      </c>
    </row>
    <row r="51" spans="1:9">
      <c r="A51" s="4" t="s">
        <v>529</v>
      </c>
      <c r="C51" s="4" t="s">
        <v>333</v>
      </c>
    </row>
    <row r="52" spans="1:9">
      <c r="A52" s="4" t="s">
        <v>530</v>
      </c>
      <c r="C52" s="4" t="s">
        <v>303</v>
      </c>
    </row>
    <row r="53" spans="1:9">
      <c r="A53" s="4" t="s">
        <v>509</v>
      </c>
      <c r="C53" s="4" t="s">
        <v>531</v>
      </c>
    </row>
    <row r="54" spans="1:9">
      <c r="A54" s="4" t="s">
        <v>518</v>
      </c>
      <c r="F54" s="6" t="n">
        <v>18604</v>
      </c>
    </row>
    <row r="55" spans="1:9">
      <c r="A55" s="4" t="s">
        <v>543</v>
      </c>
      <c r="F55" s="5" t="n">
        <v>380000</v>
      </c>
    </row>
    <row r="56" spans="1:9">
      <c r="A56" s="4" t="s">
        <v>544</v>
      </c>
      <c r="F56" s="4" t="s">
        <v>545</v>
      </c>
    </row>
    <row r="57" spans="1:9">
      <c r="A57" s="4" t="s">
        <v>546</v>
      </c>
    </row>
    <row r="58" spans="1:9">
      <c r="A58" s="3" t="s">
        <v>251</v>
      </c>
    </row>
    <row r="59" spans="1:9">
      <c r="A59" s="4" t="s">
        <v>424</v>
      </c>
      <c r="F59" s="5" t="n">
        <v>3175000</v>
      </c>
      <c r="G59" s="5" t="n">
        <v>475000</v>
      </c>
    </row>
    <row r="60" spans="1:9">
      <c r="A60" s="4" t="s">
        <v>547</v>
      </c>
      <c r="F60" s="5" t="n">
        <v>0</v>
      </c>
      <c r="G60" s="5" t="n">
        <v>1500000</v>
      </c>
    </row>
    <row r="61" spans="1:9">
      <c r="A61" s="4" t="s">
        <v>430</v>
      </c>
      <c r="F61" s="4" t="s">
        <v>363</v>
      </c>
      <c r="G61" s="4" t="s">
        <v>431</v>
      </c>
      <c r="H61" s="4" t="s">
        <v>432</v>
      </c>
    </row>
    <row r="62" spans="1:9">
      <c r="A62" s="4" t="s">
        <v>524</v>
      </c>
      <c r="F62" s="11" t="n">
        <v>0.1</v>
      </c>
      <c r="G62" s="11" t="n">
        <v>0.1</v>
      </c>
      <c r="H62" s="11" t="n">
        <v>0.9</v>
      </c>
    </row>
    <row r="63" spans="1:9">
      <c r="A63" s="4" t="s">
        <v>518</v>
      </c>
      <c r="F63" s="6" t="n">
        <v>126344</v>
      </c>
      <c r="G63" s="6" t="n">
        <v>74762</v>
      </c>
    </row>
    <row r="64" spans="1:9">
      <c r="A64" s="4" t="s">
        <v>548</v>
      </c>
      <c r="F64" s="6" t="n">
        <v>12350</v>
      </c>
    </row>
    <row r="65" spans="1:9">
      <c r="A65" s="4" t="s">
        <v>532</v>
      </c>
      <c r="F65" s="4" t="s">
        <v>549</v>
      </c>
    </row>
    <row r="66" spans="1:9">
      <c r="A66" s="4" t="s">
        <v>550</v>
      </c>
    </row>
    <row r="67" spans="1:9">
      <c r="A67" s="3" t="s">
        <v>251</v>
      </c>
    </row>
    <row r="68" spans="1:9">
      <c r="A68" s="4" t="s">
        <v>551</v>
      </c>
      <c r="E68" s="5" t="n">
        <v>2</v>
      </c>
    </row>
    <row r="69" spans="1:9">
      <c r="A69" s="4" t="s">
        <v>547</v>
      </c>
      <c r="E69" s="5" t="n">
        <v>1000000</v>
      </c>
    </row>
    <row r="70" spans="1:9">
      <c r="A70" s="4" t="s">
        <v>430</v>
      </c>
      <c r="E70" s="4" t="s">
        <v>333</v>
      </c>
    </row>
    <row r="71" spans="1:9">
      <c r="A71" s="4" t="s">
        <v>524</v>
      </c>
      <c r="E71" s="8" t="n">
        <v>0.1</v>
      </c>
    </row>
    <row r="72" spans="1:9">
      <c r="A72" s="4" t="s">
        <v>525</v>
      </c>
      <c r="E72" s="6" t="n">
        <v>40000</v>
      </c>
    </row>
    <row r="73" spans="1:9">
      <c r="A73" s="4" t="s">
        <v>502</v>
      </c>
      <c r="E73" s="4" t="s">
        <v>552</v>
      </c>
    </row>
    <row r="74" spans="1:9">
      <c r="A74" s="4" t="s">
        <v>527</v>
      </c>
      <c r="E74" s="4" t="s">
        <v>528</v>
      </c>
    </row>
    <row r="75" spans="1:9">
      <c r="A75" s="4" t="s">
        <v>529</v>
      </c>
      <c r="E75" s="4" t="s">
        <v>333</v>
      </c>
    </row>
    <row r="76" spans="1:9">
      <c r="A76" s="4" t="s">
        <v>530</v>
      </c>
      <c r="E76" s="4" t="s">
        <v>303</v>
      </c>
    </row>
    <row r="77" spans="1:9">
      <c r="A77" s="4" t="s">
        <v>509</v>
      </c>
      <c r="E77" s="4" t="s">
        <v>531</v>
      </c>
    </row>
    <row r="78" spans="1:9">
      <c r="A78" s="4" t="s">
        <v>518</v>
      </c>
      <c r="G78" s="5" t="n">
        <v>7500</v>
      </c>
    </row>
    <row r="79" spans="1:9">
      <c r="A79" s="4" t="s">
        <v>519</v>
      </c>
      <c r="E79" s="8" t="n">
        <v>0.04</v>
      </c>
    </row>
    <row r="80" spans="1:9">
      <c r="A80" s="4" t="s">
        <v>553</v>
      </c>
    </row>
    <row r="81" spans="1:9">
      <c r="A81" s="3" t="s">
        <v>251</v>
      </c>
    </row>
    <row r="82" spans="1:9">
      <c r="A82" s="4" t="s">
        <v>554</v>
      </c>
      <c r="E82" s="5" t="n">
        <v>250000</v>
      </c>
    </row>
    <row r="83" spans="1:9">
      <c r="A83" s="4" t="s">
        <v>555</v>
      </c>
    </row>
    <row r="84" spans="1:9">
      <c r="A84" s="3" t="s">
        <v>251</v>
      </c>
    </row>
    <row r="85" spans="1:9">
      <c r="A85" s="4" t="s">
        <v>554</v>
      </c>
      <c r="E85" s="5" t="n">
        <v>250000</v>
      </c>
    </row>
    <row r="86" spans="1:9">
      <c r="A86" s="4" t="s">
        <v>556</v>
      </c>
    </row>
    <row r="87" spans="1:9">
      <c r="A87" s="3" t="s">
        <v>251</v>
      </c>
    </row>
    <row r="88" spans="1:9">
      <c r="A88" s="4" t="s">
        <v>554</v>
      </c>
      <c r="E88" s="5" t="n">
        <v>250000</v>
      </c>
    </row>
    <row r="89" spans="1:9">
      <c r="A89" s="4" t="s">
        <v>557</v>
      </c>
    </row>
    <row r="90" spans="1:9">
      <c r="A90" s="3" t="s">
        <v>251</v>
      </c>
    </row>
    <row r="91" spans="1:9">
      <c r="A91" s="4" t="s">
        <v>554</v>
      </c>
      <c r="E91" s="5" t="n">
        <v>250000</v>
      </c>
    </row>
    <row r="92" spans="1:9">
      <c r="A92" s="4" t="s">
        <v>558</v>
      </c>
    </row>
    <row r="93" spans="1:9">
      <c r="A93" s="3" t="s">
        <v>251</v>
      </c>
    </row>
    <row r="94" spans="1:9">
      <c r="A94" s="4" t="s">
        <v>547</v>
      </c>
      <c r="D94" s="5" t="n">
        <v>500000</v>
      </c>
    </row>
    <row r="95" spans="1:9">
      <c r="A95" s="4" t="s">
        <v>430</v>
      </c>
      <c r="D95" s="4" t="s">
        <v>333</v>
      </c>
    </row>
    <row r="96" spans="1:9">
      <c r="A96" s="4" t="s">
        <v>524</v>
      </c>
      <c r="D96" s="8" t="n">
        <v>0.1</v>
      </c>
    </row>
    <row r="97" spans="1:9">
      <c r="A97" s="4" t="s">
        <v>525</v>
      </c>
      <c r="D97" s="6" t="n">
        <v>16000</v>
      </c>
    </row>
    <row r="98" spans="1:9">
      <c r="A98" s="4" t="s">
        <v>502</v>
      </c>
      <c r="D98" s="4" t="s">
        <v>559</v>
      </c>
    </row>
    <row r="99" spans="1:9">
      <c r="A99" s="4" t="s">
        <v>527</v>
      </c>
      <c r="D99" s="4" t="s">
        <v>560</v>
      </c>
    </row>
    <row r="100" spans="1:9">
      <c r="A100" s="4" t="s">
        <v>529</v>
      </c>
      <c r="D100" s="4" t="s">
        <v>333</v>
      </c>
    </row>
    <row r="101" spans="1:9">
      <c r="A101" s="4" t="s">
        <v>530</v>
      </c>
      <c r="D101" s="4" t="s">
        <v>303</v>
      </c>
    </row>
    <row r="102" spans="1:9">
      <c r="A102" s="4" t="s">
        <v>509</v>
      </c>
      <c r="D102" s="4" t="s">
        <v>531</v>
      </c>
    </row>
    <row r="103" spans="1:9">
      <c r="A103" s="4" t="s">
        <v>518</v>
      </c>
      <c r="G103" s="6" t="n">
        <v>2664</v>
      </c>
    </row>
    <row r="104" spans="1:9">
      <c r="A104" s="4" t="s">
        <v>519</v>
      </c>
      <c r="D104" s="8" t="n">
        <v>0.04</v>
      </c>
    </row>
    <row r="105" spans="1:9">
      <c r="A105" s="4" t="s">
        <v>561</v>
      </c>
    </row>
    <row r="106" spans="1:9">
      <c r="A106" s="3" t="s">
        <v>251</v>
      </c>
    </row>
    <row r="107" spans="1:9">
      <c r="A107" s="4" t="s">
        <v>554</v>
      </c>
      <c r="D107" s="5" t="n">
        <v>125000</v>
      </c>
    </row>
    <row r="108" spans="1:9">
      <c r="A108" s="4" t="s">
        <v>562</v>
      </c>
    </row>
    <row r="109" spans="1:9">
      <c r="A109" s="3" t="s">
        <v>251</v>
      </c>
    </row>
    <row r="110" spans="1:9">
      <c r="A110" s="4" t="s">
        <v>554</v>
      </c>
      <c r="D110" s="5" t="n">
        <v>125000</v>
      </c>
    </row>
    <row r="111" spans="1:9">
      <c r="A111" s="4" t="s">
        <v>563</v>
      </c>
    </row>
    <row r="112" spans="1:9">
      <c r="A112" s="3" t="s">
        <v>251</v>
      </c>
    </row>
    <row r="113" spans="1:9">
      <c r="A113" s="4" t="s">
        <v>554</v>
      </c>
      <c r="D113" s="5" t="n">
        <v>125000</v>
      </c>
    </row>
    <row r="114" spans="1:9">
      <c r="A114" s="4" t="s">
        <v>564</v>
      </c>
    </row>
    <row r="115" spans="1:9">
      <c r="A115" s="3" t="s">
        <v>251</v>
      </c>
    </row>
    <row r="116" spans="1:9">
      <c r="A116" s="4" t="s">
        <v>554</v>
      </c>
      <c r="D116" s="5" t="n">
        <v>125000</v>
      </c>
    </row>
    <row r="117" spans="1:9">
      <c r="A117" s="4" t="s">
        <v>565</v>
      </c>
    </row>
    <row r="118" spans="1:9">
      <c r="A118" s="3" t="s">
        <v>251</v>
      </c>
    </row>
    <row r="119" spans="1:9">
      <c r="A119" s="4" t="s">
        <v>566</v>
      </c>
      <c r="F119" s="5" t="n">
        <v>30000000</v>
      </c>
    </row>
    <row r="120" spans="1:9">
      <c r="A120" s="4" t="s">
        <v>567</v>
      </c>
      <c r="F120" s="5" t="n">
        <v>281719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1671742</v>
      </c>
      <c r="C4" s="6" t="n">
        <v>1591237</v>
      </c>
    </row>
    <row r="5" spans="1:3">
      <c r="A5" s="4" t="s">
        <v>360</v>
      </c>
      <c r="B5" s="5" t="n">
        <v>-1454084</v>
      </c>
      <c r="C5" s="5" t="n">
        <v>-1260944</v>
      </c>
    </row>
    <row r="6" spans="1:3">
      <c r="A6" s="4" t="s">
        <v>571</v>
      </c>
      <c r="B6" s="6" t="n">
        <v>217658</v>
      </c>
      <c r="C6" s="5" t="n">
        <v>330293</v>
      </c>
    </row>
    <row r="7" spans="1:3">
      <c r="A7" s="4" t="s">
        <v>361</v>
      </c>
    </row>
    <row r="8" spans="1:3">
      <c r="A8" s="3" t="s">
        <v>569</v>
      </c>
    </row>
    <row r="9" spans="1:3">
      <c r="A9" s="4" t="s">
        <v>362</v>
      </c>
      <c r="B9" s="4" t="s">
        <v>363</v>
      </c>
    </row>
    <row r="10" spans="1:3">
      <c r="A10" s="4" t="s">
        <v>570</v>
      </c>
      <c r="B10" s="6" t="n">
        <v>1656731</v>
      </c>
      <c r="C10" s="5" t="n">
        <v>1576226</v>
      </c>
    </row>
    <row r="11" spans="1:3">
      <c r="A11" s="4" t="s">
        <v>368</v>
      </c>
    </row>
    <row r="12" spans="1:3">
      <c r="A12" s="3" t="s">
        <v>569</v>
      </c>
    </row>
    <row r="13" spans="1:3">
      <c r="A13" s="4" t="s">
        <v>362</v>
      </c>
      <c r="B13" s="4" t="s">
        <v>363</v>
      </c>
    </row>
    <row r="14" spans="1:3">
      <c r="A14" s="4" t="s">
        <v>570</v>
      </c>
      <c r="B14" s="6" t="n">
        <v>15011</v>
      </c>
      <c r="C14" s="6" t="n">
        <v>150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2</v>
      </c>
      <c r="B1" s="2" t="s">
        <v>2</v>
      </c>
      <c r="C1" s="2" t="s">
        <v>32</v>
      </c>
    </row>
    <row r="2" spans="1:3">
      <c r="A2" s="3" t="s">
        <v>184</v>
      </c>
    </row>
    <row r="3" spans="1:3">
      <c r="A3" s="5" t="n">
        <v>2018</v>
      </c>
      <c r="B3" s="6" t="n">
        <v>158949</v>
      </c>
    </row>
    <row r="4" spans="1:3">
      <c r="A4" s="5" t="n">
        <v>2019</v>
      </c>
      <c r="B4" s="5" t="n">
        <v>63145</v>
      </c>
    </row>
    <row r="5" spans="1:3">
      <c r="A5" s="5" t="n">
        <v>2020</v>
      </c>
      <c r="B5" s="5" t="n">
        <v>17562</v>
      </c>
    </row>
    <row r="6" spans="1:3">
      <c r="A6" s="4" t="s">
        <v>573</v>
      </c>
      <c r="B6" s="5" t="n">
        <v>239656</v>
      </c>
    </row>
    <row r="7" spans="1:3">
      <c r="A7" s="4" t="s">
        <v>574</v>
      </c>
      <c r="B7" s="5" t="n">
        <v>20940</v>
      </c>
    </row>
    <row r="8" spans="1:3">
      <c r="A8" s="4" t="s">
        <v>575</v>
      </c>
      <c r="B8" s="5" t="n">
        <v>218716</v>
      </c>
    </row>
    <row r="9" spans="1:3">
      <c r="A9" s="4" t="s">
        <v>576</v>
      </c>
      <c r="B9" s="5" t="n">
        <v>143855</v>
      </c>
      <c r="C9" s="6" t="n">
        <v>188025</v>
      </c>
    </row>
    <row r="10" spans="1:3">
      <c r="A10" s="4" t="s">
        <v>577</v>
      </c>
      <c r="B10" s="6" t="n">
        <v>74861</v>
      </c>
      <c r="C10" s="6" t="n">
        <v>153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78</v>
      </c>
      <c r="B1" s="2" t="s">
        <v>579</v>
      </c>
    </row>
    <row r="2" spans="1:2">
      <c r="A2" s="3" t="s">
        <v>184</v>
      </c>
    </row>
    <row r="3" spans="1:2">
      <c r="A3" s="4" t="s">
        <v>580</v>
      </c>
      <c r="B3"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1</v>
      </c>
      <c r="B1" s="2" t="s">
        <v>1</v>
      </c>
    </row>
    <row r="2" spans="1:3">
      <c r="B2" s="2" t="s">
        <v>2</v>
      </c>
      <c r="C2" s="2" t="s">
        <v>32</v>
      </c>
    </row>
    <row r="3" spans="1:3">
      <c r="A3" s="3" t="s">
        <v>187</v>
      </c>
    </row>
    <row r="4" spans="1:3">
      <c r="A4" s="4" t="s">
        <v>582</v>
      </c>
      <c r="B4" s="4" t="s">
        <v>583</v>
      </c>
    </row>
    <row r="5" spans="1:3">
      <c r="A5" s="4" t="s">
        <v>584</v>
      </c>
      <c r="B5" s="4" t="s">
        <v>585</v>
      </c>
    </row>
    <row r="6" spans="1:3">
      <c r="A6" s="4" t="s">
        <v>586</v>
      </c>
      <c r="B6" s="4" t="s">
        <v>587</v>
      </c>
    </row>
    <row r="7" spans="1:3">
      <c r="A7" s="4" t="s">
        <v>588</v>
      </c>
      <c r="B7" s="4" t="s">
        <v>589</v>
      </c>
    </row>
    <row r="8" spans="1:3">
      <c r="A8" s="4" t="s">
        <v>590</v>
      </c>
      <c r="B8" s="4" t="s">
        <v>591</v>
      </c>
    </row>
    <row r="9" spans="1:3">
      <c r="A9" s="4" t="s">
        <v>592</v>
      </c>
      <c r="B9" s="6" t="n">
        <v>67181</v>
      </c>
      <c r="C9" s="6" t="n">
        <v>790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79</v>
      </c>
    </row>
    <row r="2" spans="1:2">
      <c r="A2" s="3" t="s">
        <v>190</v>
      </c>
    </row>
    <row r="3" spans="1:2">
      <c r="A3" s="5" t="n">
        <v>2018</v>
      </c>
      <c r="B3" s="6" t="n">
        <v>679864</v>
      </c>
    </row>
    <row r="4" spans="1:2">
      <c r="A4" s="5" t="n">
        <v>2019</v>
      </c>
      <c r="B4" s="5" t="n">
        <v>338278</v>
      </c>
    </row>
    <row r="5" spans="1:2">
      <c r="A5" s="5" t="n">
        <v>2020</v>
      </c>
      <c r="B5" s="5" t="n">
        <v>38926</v>
      </c>
    </row>
    <row r="6" spans="1:2">
      <c r="A6" s="4" t="s">
        <v>594</v>
      </c>
      <c r="B6" s="5" t="n">
        <v>0</v>
      </c>
    </row>
    <row r="7" spans="1:2">
      <c r="A7" s="4" t="s">
        <v>110</v>
      </c>
      <c r="B7" s="6" t="n">
        <v>10570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3"/>
    <col customWidth="1" max="8" min="8" width="80"/>
    <col customWidth="1" max="9" min="9" width="80"/>
  </cols>
  <sheetData>
    <row r="1" spans="1:9">
      <c r="A1" s="1" t="s">
        <v>595</v>
      </c>
      <c r="B1" s="2" t="s">
        <v>596</v>
      </c>
      <c r="C1" s="2" t="s">
        <v>597</v>
      </c>
      <c r="D1" s="2" t="s">
        <v>598</v>
      </c>
      <c r="E1" s="2" t="s">
        <v>599</v>
      </c>
      <c r="F1" s="2" t="s">
        <v>4</v>
      </c>
      <c r="G1" s="2" t="s">
        <v>600</v>
      </c>
      <c r="H1" s="2" t="s">
        <v>601</v>
      </c>
      <c r="I1" s="2" t="s">
        <v>2</v>
      </c>
    </row>
    <row r="2" spans="1:9">
      <c r="A2" s="4" t="s">
        <v>602</v>
      </c>
    </row>
    <row r="3" spans="1:9">
      <c r="A3" s="3" t="s">
        <v>603</v>
      </c>
    </row>
    <row r="4" spans="1:9">
      <c r="A4" s="4" t="s">
        <v>604</v>
      </c>
      <c r="C4" s="6" t="n">
        <v>325000</v>
      </c>
      <c r="D4" s="6" t="n">
        <v>300000</v>
      </c>
      <c r="E4" s="6" t="n">
        <v>250000</v>
      </c>
      <c r="G4" s="6" t="n">
        <v>225000</v>
      </c>
    </row>
    <row r="5" spans="1:9">
      <c r="A5" s="4" t="s">
        <v>605</v>
      </c>
      <c r="H5" s="4" t="s">
        <v>606</v>
      </c>
    </row>
    <row r="6" spans="1:9">
      <c r="A6" s="4" t="s">
        <v>607</v>
      </c>
      <c r="H6" s="4" t="s">
        <v>608</v>
      </c>
    </row>
    <row r="7" spans="1:9">
      <c r="A7" s="4" t="s">
        <v>609</v>
      </c>
      <c r="H7" s="4" t="s">
        <v>610</v>
      </c>
    </row>
    <row r="8" spans="1:9">
      <c r="A8" s="4" t="s">
        <v>611</v>
      </c>
      <c r="H8" s="4" t="s">
        <v>610</v>
      </c>
    </row>
    <row r="9" spans="1:9">
      <c r="A9" s="4" t="s">
        <v>612</v>
      </c>
      <c r="H9" s="4" t="s">
        <v>613</v>
      </c>
    </row>
    <row r="10" spans="1:9">
      <c r="A10" s="4" t="s">
        <v>614</v>
      </c>
    </row>
    <row r="11" spans="1:9">
      <c r="A11" s="3" t="s">
        <v>603</v>
      </c>
    </row>
    <row r="12" spans="1:9">
      <c r="A12" s="4" t="s">
        <v>604</v>
      </c>
      <c r="F12" s="6" t="n">
        <v>300000</v>
      </c>
    </row>
    <row r="13" spans="1:9">
      <c r="A13" s="4" t="s">
        <v>615</v>
      </c>
      <c r="F13" s="6" t="n">
        <v>327529</v>
      </c>
      <c r="I13" s="6" t="n">
        <v>103882</v>
      </c>
    </row>
    <row r="14" spans="1:9">
      <c r="A14" s="4" t="s">
        <v>616</v>
      </c>
      <c r="I14" s="4" t="s">
        <v>617</v>
      </c>
    </row>
    <row r="15" spans="1:9">
      <c r="A15" s="4" t="s">
        <v>618</v>
      </c>
    </row>
    <row r="16" spans="1:9">
      <c r="A16" s="3" t="s">
        <v>603</v>
      </c>
    </row>
    <row r="17" spans="1:9">
      <c r="A17" s="4" t="s">
        <v>604</v>
      </c>
      <c r="B17" s="6" t="n">
        <v>380000</v>
      </c>
    </row>
    <row r="18" spans="1:9">
      <c r="A18" s="4" t="s">
        <v>619</v>
      </c>
      <c r="B18" s="4" t="s">
        <v>329</v>
      </c>
    </row>
    <row r="19" spans="1:9">
      <c r="A19" s="4" t="s">
        <v>620</v>
      </c>
      <c r="B19" s="4" t="s">
        <v>613</v>
      </c>
    </row>
    <row r="20" spans="1:9">
      <c r="A20" s="4" t="s">
        <v>621</v>
      </c>
      <c r="B20" s="6" t="n">
        <v>5000</v>
      </c>
    </row>
    <row r="21" spans="1:9">
      <c r="A21" s="4" t="s">
        <v>622</v>
      </c>
      <c r="B21" s="6" t="n">
        <v>25000</v>
      </c>
    </row>
    <row r="22" spans="1:9">
      <c r="A22" s="4" t="s">
        <v>623</v>
      </c>
    </row>
    <row r="23" spans="1:9">
      <c r="A23" s="3" t="s">
        <v>603</v>
      </c>
    </row>
    <row r="24" spans="1:9">
      <c r="A24" s="4" t="s">
        <v>624</v>
      </c>
      <c r="B24" s="4" t="s">
        <v>300</v>
      </c>
    </row>
    <row r="25" spans="1:9">
      <c r="A25" s="4" t="s">
        <v>625</v>
      </c>
      <c r="B25" s="4" t="s">
        <v>626</v>
      </c>
    </row>
    <row r="26" spans="1:9">
      <c r="A26" s="4" t="s">
        <v>627</v>
      </c>
      <c r="B26" s="6" t="n">
        <v>30000000</v>
      </c>
    </row>
    <row r="27" spans="1:9">
      <c r="A27" s="4" t="s">
        <v>628</v>
      </c>
      <c r="B27" s="4" t="s">
        <v>629</v>
      </c>
    </row>
    <row r="28" spans="1:9">
      <c r="A28" s="4" t="s">
        <v>630</v>
      </c>
    </row>
    <row r="29" spans="1:9">
      <c r="A29" s="3" t="s">
        <v>603</v>
      </c>
    </row>
    <row r="30" spans="1:9">
      <c r="A30" s="4" t="s">
        <v>620</v>
      </c>
      <c r="B30" s="4" t="s">
        <v>303</v>
      </c>
    </row>
    <row r="31" spans="1:9">
      <c r="A31" s="4" t="s">
        <v>631</v>
      </c>
      <c r="B31" s="6" t="n">
        <v>200000</v>
      </c>
    </row>
    <row r="32" spans="1:9">
      <c r="A32" s="4" t="s">
        <v>632</v>
      </c>
    </row>
    <row r="33" spans="1:9">
      <c r="A33" s="3" t="s">
        <v>603</v>
      </c>
    </row>
    <row r="34" spans="1:9">
      <c r="A34" s="4" t="s">
        <v>620</v>
      </c>
      <c r="B34" s="4" t="s">
        <v>613</v>
      </c>
    </row>
    <row r="35" spans="1:9">
      <c r="A35" s="4" t="s">
        <v>631</v>
      </c>
      <c r="B35" s="6" t="n">
        <v>5150000</v>
      </c>
    </row>
    <row r="36" spans="1:9">
      <c r="A36" s="4" t="s">
        <v>633</v>
      </c>
    </row>
    <row r="37" spans="1:9">
      <c r="A37" s="3" t="s">
        <v>603</v>
      </c>
    </row>
    <row r="38" spans="1:9">
      <c r="A38" s="4" t="s">
        <v>604</v>
      </c>
      <c r="I38" s="6" t="n">
        <v>429000</v>
      </c>
    </row>
    <row r="39" spans="1:9">
      <c r="A39" s="4" t="s">
        <v>634</v>
      </c>
      <c r="I39" s="4" t="s">
        <v>6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17"/>
    <col customWidth="1" max="6" min="6" width="17"/>
  </cols>
  <sheetData>
    <row r="1" spans="1:6">
      <c r="A1" s="1" t="s">
        <v>636</v>
      </c>
      <c r="B1" s="2" t="s">
        <v>637</v>
      </c>
      <c r="C1" s="2" t="s">
        <v>638</v>
      </c>
      <c r="D1" s="2" t="s">
        <v>639</v>
      </c>
      <c r="E1" s="2" t="s">
        <v>640</v>
      </c>
      <c r="F1" s="2" t="s">
        <v>641</v>
      </c>
    </row>
    <row r="2" spans="1:6">
      <c r="A2" s="3" t="s">
        <v>603</v>
      </c>
    </row>
    <row r="3" spans="1:6">
      <c r="A3" s="4" t="s">
        <v>642</v>
      </c>
      <c r="E3" s="5" t="n">
        <v>1301</v>
      </c>
    </row>
    <row r="4" spans="1:6">
      <c r="A4" s="4" t="s">
        <v>643</v>
      </c>
    </row>
    <row r="5" spans="1:6">
      <c r="A5" s="3" t="s">
        <v>603</v>
      </c>
    </row>
    <row r="6" spans="1:6">
      <c r="A6" s="4" t="s">
        <v>642</v>
      </c>
      <c r="C6" s="5" t="n">
        <v>7414</v>
      </c>
    </row>
    <row r="7" spans="1:6">
      <c r="A7" s="4" t="s">
        <v>644</v>
      </c>
      <c r="C7" s="6" t="n">
        <v>161592</v>
      </c>
    </row>
    <row r="8" spans="1:6">
      <c r="A8" s="4" t="s">
        <v>645</v>
      </c>
      <c r="C8" s="6" t="n">
        <v>258378</v>
      </c>
    </row>
    <row r="9" spans="1:6">
      <c r="A9" s="4" t="s">
        <v>646</v>
      </c>
      <c r="C9" s="5" t="n">
        <v>5238</v>
      </c>
    </row>
    <row r="10" spans="1:6">
      <c r="A10" s="4" t="s">
        <v>647</v>
      </c>
      <c r="C10" s="5" t="n">
        <v>2176</v>
      </c>
    </row>
    <row r="11" spans="1:6">
      <c r="A11" s="4" t="s">
        <v>648</v>
      </c>
      <c r="C11" s="4" t="s">
        <v>649</v>
      </c>
    </row>
    <row r="12" spans="1:6">
      <c r="A12" s="4" t="s">
        <v>650</v>
      </c>
    </row>
    <row r="13" spans="1:6">
      <c r="A13" s="3" t="s">
        <v>603</v>
      </c>
    </row>
    <row r="14" spans="1:6">
      <c r="A14" s="4" t="s">
        <v>642</v>
      </c>
      <c r="D14" s="5" t="n">
        <v>6810</v>
      </c>
      <c r="F14" s="5" t="n">
        <v>5524</v>
      </c>
    </row>
    <row r="15" spans="1:6">
      <c r="A15" s="4" t="s">
        <v>644</v>
      </c>
      <c r="B15" s="6" t="n">
        <v>102194</v>
      </c>
    </row>
    <row r="16" spans="1:6">
      <c r="A16" s="4" t="s">
        <v>645</v>
      </c>
      <c r="B16" s="6" t="n">
        <v>286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651</v>
      </c>
      <c r="B1" s="2" t="s">
        <v>312</v>
      </c>
      <c r="C1" s="2" t="s">
        <v>652</v>
      </c>
      <c r="D1" s="2" t="s">
        <v>1</v>
      </c>
    </row>
    <row r="2" spans="1:5">
      <c r="B2" s="2" t="s">
        <v>653</v>
      </c>
      <c r="C2" s="2" t="s">
        <v>653</v>
      </c>
      <c r="D2" s="2" t="s">
        <v>2</v>
      </c>
      <c r="E2" s="2" t="s">
        <v>32</v>
      </c>
    </row>
    <row r="3" spans="1:5">
      <c r="A3" s="3" t="s">
        <v>603</v>
      </c>
    </row>
    <row r="4" spans="1:5">
      <c r="A4" s="4" t="s">
        <v>654</v>
      </c>
      <c r="C4" s="6" t="n">
        <v>110000</v>
      </c>
    </row>
    <row r="5" spans="1:5">
      <c r="A5" s="4" t="s">
        <v>655</v>
      </c>
      <c r="B5" s="6" t="n">
        <v>110000</v>
      </c>
      <c r="C5" s="6" t="n">
        <v>110000</v>
      </c>
      <c r="D5" s="6" t="n">
        <v>30000</v>
      </c>
      <c r="E5" s="6" t="n">
        <v>0</v>
      </c>
    </row>
    <row r="6" spans="1:5">
      <c r="A6" s="4" t="s">
        <v>656</v>
      </c>
      <c r="D6" s="5" t="n">
        <v>10000</v>
      </c>
    </row>
    <row r="7" spans="1:5">
      <c r="A7" s="4" t="s">
        <v>657</v>
      </c>
      <c r="D7" s="6" t="n">
        <v>20000</v>
      </c>
    </row>
    <row r="8" spans="1:5">
      <c r="A8" s="4" t="s">
        <v>658</v>
      </c>
      <c r="B8" s="4" t="s">
        <v>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1"/>
    <col customWidth="1" max="5" min="5" width="21"/>
    <col customWidth="1" max="6" min="6" width="17"/>
    <col customWidth="1" max="7" min="7" width="17"/>
  </cols>
  <sheetData>
    <row r="1" spans="1:7">
      <c r="A1" s="1" t="s">
        <v>659</v>
      </c>
      <c r="B1" s="2" t="s">
        <v>660</v>
      </c>
      <c r="C1" s="2" t="s">
        <v>661</v>
      </c>
      <c r="D1" s="2" t="s">
        <v>579</v>
      </c>
      <c r="E1" s="2" t="s">
        <v>478</v>
      </c>
      <c r="F1" s="2" t="s">
        <v>662</v>
      </c>
      <c r="G1" s="2" t="s">
        <v>663</v>
      </c>
    </row>
    <row r="2" spans="1:7">
      <c r="A2" s="3" t="s">
        <v>603</v>
      </c>
    </row>
    <row r="3" spans="1:7">
      <c r="A3" s="4" t="s">
        <v>664</v>
      </c>
      <c r="G3" s="5" t="n">
        <v>17567</v>
      </c>
    </row>
    <row r="4" spans="1:7">
      <c r="A4" s="4" t="s">
        <v>665</v>
      </c>
      <c r="E4" s="6" t="n">
        <v>24887</v>
      </c>
    </row>
    <row r="5" spans="1:7">
      <c r="A5" s="4" t="s">
        <v>666</v>
      </c>
      <c r="E5" s="5" t="n">
        <v>25619</v>
      </c>
    </row>
    <row r="6" spans="1:7">
      <c r="A6" s="4" t="s">
        <v>667</v>
      </c>
      <c r="E6" s="5" t="n">
        <v>26351</v>
      </c>
    </row>
    <row r="7" spans="1:7">
      <c r="A7" s="4" t="s">
        <v>668</v>
      </c>
      <c r="E7" s="5" t="n">
        <v>27082</v>
      </c>
    </row>
    <row r="8" spans="1:7">
      <c r="A8" s="4" t="s">
        <v>669</v>
      </c>
      <c r="E8" s="5" t="n">
        <v>37082</v>
      </c>
    </row>
    <row r="9" spans="1:7">
      <c r="A9" s="4" t="s">
        <v>670</v>
      </c>
      <c r="E9" s="5" t="n">
        <v>37814</v>
      </c>
    </row>
    <row r="10" spans="1:7">
      <c r="A10" s="4" t="s">
        <v>671</v>
      </c>
      <c r="E10" s="5" t="n">
        <v>27814</v>
      </c>
    </row>
    <row r="11" spans="1:7">
      <c r="A11" s="4" t="s">
        <v>672</v>
      </c>
      <c r="D11" s="6" t="n">
        <v>403831</v>
      </c>
      <c r="E11" s="6" t="n">
        <v>613250</v>
      </c>
    </row>
    <row r="12" spans="1:7">
      <c r="A12" s="4" t="s">
        <v>673</v>
      </c>
    </row>
    <row r="13" spans="1:7">
      <c r="A13" s="3" t="s">
        <v>603</v>
      </c>
    </row>
    <row r="14" spans="1:7">
      <c r="A14" s="4" t="s">
        <v>664</v>
      </c>
      <c r="F14" s="5" t="n">
        <v>6810</v>
      </c>
    </row>
    <row r="15" spans="1:7">
      <c r="A15" s="4" t="s">
        <v>674</v>
      </c>
      <c r="B15" s="5" t="n">
        <v>17567</v>
      </c>
      <c r="C15" s="5" t="n">
        <v>17567</v>
      </c>
    </row>
    <row r="16" spans="1:7">
      <c r="A16" s="4" t="s">
        <v>675</v>
      </c>
      <c r="C16" s="6" t="n">
        <v>28546</v>
      </c>
    </row>
    <row r="17" spans="1:7">
      <c r="A17" s="4" t="s">
        <v>676</v>
      </c>
      <c r="B17" s="6" t="n">
        <v>30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32</v>
      </c>
    </row>
    <row r="2" spans="1:3">
      <c r="A2" s="4" t="s">
        <v>68</v>
      </c>
      <c r="B2" s="7" t="n">
        <v>0.001</v>
      </c>
      <c r="C2" s="7" t="n">
        <v>0.001</v>
      </c>
    </row>
    <row r="3" spans="1:3">
      <c r="A3" s="4" t="s">
        <v>70</v>
      </c>
      <c r="B3" s="10" t="n">
        <v>0.001</v>
      </c>
      <c r="C3" s="10" t="n">
        <v>0.001</v>
      </c>
    </row>
    <row r="4" spans="1:3">
      <c r="A4" s="4" t="s">
        <v>128</v>
      </c>
    </row>
    <row r="5" spans="1:3">
      <c r="A5" s="4" t="s">
        <v>68</v>
      </c>
      <c r="B5" s="10" t="n">
        <v>0.001</v>
      </c>
      <c r="C5" s="10" t="n">
        <v>0.001</v>
      </c>
    </row>
    <row r="6" spans="1:3">
      <c r="A6" s="4" t="s">
        <v>129</v>
      </c>
    </row>
    <row r="7" spans="1:3">
      <c r="A7" s="4" t="s">
        <v>68</v>
      </c>
      <c r="B7" s="10" t="n">
        <v>0.001</v>
      </c>
      <c r="C7" s="10" t="n">
        <v>0.001</v>
      </c>
    </row>
    <row r="8" spans="1:3">
      <c r="A8" s="4" t="s">
        <v>130</v>
      </c>
    </row>
    <row r="9" spans="1:3">
      <c r="A9" s="4" t="s">
        <v>68</v>
      </c>
      <c r="B9" s="7" t="n">
        <v>0.001</v>
      </c>
      <c r="C9"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7</v>
      </c>
      <c r="B1" s="2" t="s">
        <v>1</v>
      </c>
    </row>
    <row r="2" spans="1:3">
      <c r="B2" s="2" t="s">
        <v>2</v>
      </c>
      <c r="C2" s="2" t="s">
        <v>32</v>
      </c>
    </row>
    <row r="3" spans="1:3">
      <c r="A3" s="3" t="s">
        <v>193</v>
      </c>
    </row>
    <row r="4" spans="1:3">
      <c r="A4" s="4" t="s">
        <v>678</v>
      </c>
      <c r="B4" s="6" t="n">
        <v>28000</v>
      </c>
      <c r="C4" s="6" t="n">
        <v>0</v>
      </c>
    </row>
    <row r="5" spans="1:3">
      <c r="A5" s="4" t="s">
        <v>679</v>
      </c>
      <c r="B5" s="5" t="n">
        <v>142000</v>
      </c>
      <c r="C5" s="5" t="n">
        <v>0</v>
      </c>
    </row>
    <row r="6" spans="1:3">
      <c r="A6" s="4" t="s">
        <v>110</v>
      </c>
      <c r="B6" s="6" t="n">
        <v>170000</v>
      </c>
      <c r="C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193</v>
      </c>
    </row>
    <row r="4" spans="1:3">
      <c r="A4" s="4" t="s">
        <v>681</v>
      </c>
      <c r="B4" s="4" t="s">
        <v>682</v>
      </c>
      <c r="C4" s="4" t="s">
        <v>682</v>
      </c>
    </row>
    <row r="5" spans="1:3">
      <c r="A5" s="4" t="s">
        <v>683</v>
      </c>
      <c r="B5" s="4" t="s">
        <v>684</v>
      </c>
      <c r="C5" s="4" t="s">
        <v>626</v>
      </c>
    </row>
    <row r="6" spans="1:3">
      <c r="A6" s="4" t="s">
        <v>685</v>
      </c>
      <c r="B6" s="4" t="s">
        <v>686</v>
      </c>
      <c r="C6" s="4" t="s">
        <v>687</v>
      </c>
    </row>
    <row r="7" spans="1:3">
      <c r="A7" s="4" t="s">
        <v>688</v>
      </c>
      <c r="B7" s="4" t="s">
        <v>689</v>
      </c>
      <c r="C7" s="4" t="s">
        <v>690</v>
      </c>
    </row>
    <row r="8" spans="1:3">
      <c r="A8" s="4" t="s">
        <v>320</v>
      </c>
      <c r="B8" s="4" t="s">
        <v>303</v>
      </c>
      <c r="C8" s="4" t="s">
        <v>691</v>
      </c>
    </row>
    <row r="9" spans="1:3">
      <c r="A9" s="4" t="s">
        <v>692</v>
      </c>
      <c r="B9" s="4" t="s">
        <v>693</v>
      </c>
      <c r="C9" s="4" t="s">
        <v>694</v>
      </c>
    </row>
    <row r="10" spans="1:3">
      <c r="A10" s="4" t="s">
        <v>695</v>
      </c>
      <c r="B10" s="4" t="s">
        <v>696</v>
      </c>
      <c r="C10" s="4" t="s">
        <v>697</v>
      </c>
    </row>
    <row r="11" spans="1:3">
      <c r="A11" s="4" t="s">
        <v>110</v>
      </c>
      <c r="B11" s="4" t="s">
        <v>698</v>
      </c>
      <c r="C11" s="4" t="s">
        <v>3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9</v>
      </c>
      <c r="B1" s="2" t="s">
        <v>2</v>
      </c>
      <c r="C1" s="2" t="s">
        <v>32</v>
      </c>
    </row>
    <row r="2" spans="1:3">
      <c r="A2" s="3" t="s">
        <v>700</v>
      </c>
    </row>
    <row r="3" spans="1:3">
      <c r="A3" s="4" t="s">
        <v>701</v>
      </c>
      <c r="B3" s="6" t="n">
        <v>14201084</v>
      </c>
      <c r="C3" s="6" t="n">
        <v>19227610</v>
      </c>
    </row>
    <row r="4" spans="1:3">
      <c r="A4" s="4" t="s">
        <v>135</v>
      </c>
      <c r="B4" s="5" t="n">
        <v>67099</v>
      </c>
      <c r="C4" s="5" t="n">
        <v>88909</v>
      </c>
    </row>
    <row r="5" spans="1:3">
      <c r="A5" s="4" t="s">
        <v>702</v>
      </c>
      <c r="B5" s="5" t="n">
        <v>123093</v>
      </c>
      <c r="C5" s="5" t="n">
        <v>64230</v>
      </c>
    </row>
    <row r="6" spans="1:3">
      <c r="A6" s="4" t="s">
        <v>703</v>
      </c>
      <c r="B6" s="5" t="n">
        <v>41681</v>
      </c>
      <c r="C6" s="5" t="n">
        <v>0</v>
      </c>
    </row>
    <row r="7" spans="1:3">
      <c r="A7" s="4" t="s">
        <v>47</v>
      </c>
      <c r="B7" s="5" t="n">
        <v>449500</v>
      </c>
      <c r="C7" s="5" t="n">
        <v>686297</v>
      </c>
    </row>
    <row r="8" spans="1:3">
      <c r="A8" s="4" t="s">
        <v>704</v>
      </c>
      <c r="B8" s="5" t="n">
        <v>3386</v>
      </c>
      <c r="C8" s="5" t="n">
        <v>2874</v>
      </c>
    </row>
    <row r="9" spans="1:3">
      <c r="A9" s="4" t="s">
        <v>705</v>
      </c>
      <c r="B9" s="5" t="n">
        <v>14885843</v>
      </c>
      <c r="C9" s="5" t="n">
        <v>20069920</v>
      </c>
    </row>
    <row r="10" spans="1:3">
      <c r="A10" s="4" t="s">
        <v>706</v>
      </c>
      <c r="B10" s="5" t="n">
        <v>0</v>
      </c>
      <c r="C10" s="5" t="n">
        <v>0</v>
      </c>
    </row>
    <row r="11" spans="1:3">
      <c r="A11" s="4" t="s">
        <v>707</v>
      </c>
      <c r="B11" s="5" t="n">
        <v>14885843</v>
      </c>
      <c r="C11" s="5" t="n">
        <v>20069920</v>
      </c>
    </row>
    <row r="12" spans="1:3">
      <c r="A12" s="4" t="s">
        <v>708</v>
      </c>
      <c r="B12" s="5" t="n">
        <v>-14885843</v>
      </c>
      <c r="C12" s="5" t="n">
        <v>-20069920</v>
      </c>
    </row>
    <row r="13" spans="1:3">
      <c r="A13" s="4" t="s">
        <v>709</v>
      </c>
      <c r="B13" s="6" t="n">
        <v>0</v>
      </c>
      <c r="C1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0</v>
      </c>
      <c r="B1" s="2" t="s">
        <v>1</v>
      </c>
    </row>
    <row r="2" spans="1:3">
      <c r="B2" s="2" t="s">
        <v>2</v>
      </c>
      <c r="C2" s="2" t="s">
        <v>32</v>
      </c>
    </row>
    <row r="3" spans="1:3">
      <c r="A3" s="3" t="s">
        <v>193</v>
      </c>
    </row>
    <row r="4" spans="1:3">
      <c r="A4" s="4" t="s">
        <v>711</v>
      </c>
      <c r="B4" s="6" t="n">
        <v>48900000</v>
      </c>
    </row>
    <row r="5" spans="1:3">
      <c r="A5" s="4" t="s">
        <v>712</v>
      </c>
      <c r="B5" s="6" t="n">
        <v>-5184077</v>
      </c>
    </row>
    <row r="6" spans="1:3">
      <c r="A6" s="4" t="s">
        <v>681</v>
      </c>
      <c r="B6" s="4" t="s">
        <v>682</v>
      </c>
      <c r="C6" s="4" t="s">
        <v>682</v>
      </c>
    </row>
    <row r="7" spans="1:3">
      <c r="A7" s="4" t="s">
        <v>713</v>
      </c>
      <c r="B7" s="4" t="s">
        <v>714</v>
      </c>
    </row>
    <row r="8" spans="1:3">
      <c r="A8" s="4" t="s">
        <v>715</v>
      </c>
      <c r="B8" s="4" t="s">
        <v>307</v>
      </c>
    </row>
    <row r="9" spans="1:3">
      <c r="A9" s="4" t="s">
        <v>716</v>
      </c>
      <c r="B9" s="4" t="s">
        <v>717</v>
      </c>
    </row>
    <row r="10" spans="1:3">
      <c r="A10" s="4" t="s">
        <v>718</v>
      </c>
      <c r="B10" s="6" t="n">
        <v>44072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719</v>
      </c>
      <c r="B1" s="2" t="s">
        <v>720</v>
      </c>
    </row>
    <row r="2" spans="1:2">
      <c r="A2" s="4" t="s">
        <v>721</v>
      </c>
    </row>
    <row r="3" spans="1:2">
      <c r="A3" s="3" t="s">
        <v>722</v>
      </c>
    </row>
    <row r="4" spans="1:2">
      <c r="A4" s="4" t="s">
        <v>521</v>
      </c>
      <c r="B4" s="5" t="n">
        <v>1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2</v>
      </c>
    </row>
    <row r="3" spans="1:3">
      <c r="A3" s="3" t="s">
        <v>132</v>
      </c>
    </row>
    <row r="4" spans="1:3">
      <c r="A4" s="4" t="s">
        <v>94</v>
      </c>
      <c r="B4" s="6" t="n">
        <v>1622420</v>
      </c>
      <c r="C4" s="6" t="n">
        <v>-2667937</v>
      </c>
    </row>
    <row r="5" spans="1:3">
      <c r="A5" s="4" t="s">
        <v>133</v>
      </c>
      <c r="B5" s="5" t="n">
        <v>-22232</v>
      </c>
      <c r="C5" s="5" t="n">
        <v>-70155</v>
      </c>
    </row>
    <row r="6" spans="1:3">
      <c r="A6" s="4" t="s">
        <v>90</v>
      </c>
      <c r="B6" s="5" t="n">
        <v>1600188</v>
      </c>
      <c r="C6" s="5" t="n">
        <v>-2738092</v>
      </c>
    </row>
    <row r="7" spans="1:3">
      <c r="A7" s="3" t="s">
        <v>134</v>
      </c>
    </row>
    <row r="8" spans="1:3">
      <c r="A8" s="4" t="s">
        <v>135</v>
      </c>
      <c r="B8" s="5" t="n">
        <v>348914</v>
      </c>
      <c r="C8" s="5" t="n">
        <v>501463</v>
      </c>
    </row>
    <row r="9" spans="1:3">
      <c r="A9" s="4" t="s">
        <v>136</v>
      </c>
      <c r="B9" s="5" t="n">
        <v>144948</v>
      </c>
      <c r="C9" s="5" t="n">
        <v>222142</v>
      </c>
    </row>
    <row r="10" spans="1:3">
      <c r="A10" s="4" t="s">
        <v>137</v>
      </c>
      <c r="C10" s="5" t="n">
        <v>1299963</v>
      </c>
    </row>
    <row r="11" spans="1:3">
      <c r="A11" s="4" t="s">
        <v>138</v>
      </c>
      <c r="B11" s="5" t="n">
        <v>-5380</v>
      </c>
    </row>
    <row r="12" spans="1:3">
      <c r="A12" s="3" t="s">
        <v>139</v>
      </c>
    </row>
    <row r="13" spans="1:3">
      <c r="A13" s="4" t="s">
        <v>140</v>
      </c>
      <c r="B13" s="5" t="n">
        <v>790428</v>
      </c>
      <c r="C13" s="5" t="n">
        <v>1625620</v>
      </c>
    </row>
    <row r="14" spans="1:3">
      <c r="A14" s="4" t="s">
        <v>36</v>
      </c>
      <c r="B14" s="5" t="n">
        <v>-42570</v>
      </c>
      <c r="C14" s="5" t="n">
        <v>78886</v>
      </c>
    </row>
    <row r="15" spans="1:3">
      <c r="A15" s="4" t="s">
        <v>37</v>
      </c>
      <c r="B15" s="5" t="n">
        <v>30520</v>
      </c>
      <c r="C15" s="5" t="n">
        <v>14434</v>
      </c>
    </row>
    <row r="16" spans="1:3">
      <c r="A16" s="4" t="s">
        <v>44</v>
      </c>
      <c r="B16" s="5" t="n">
        <v>-3975331</v>
      </c>
      <c r="C16" s="5" t="n">
        <v>49889</v>
      </c>
    </row>
    <row r="17" spans="1:3">
      <c r="A17" s="4" t="s">
        <v>45</v>
      </c>
      <c r="B17" s="5" t="n">
        <v>690080</v>
      </c>
      <c r="C17" s="5" t="n">
        <v>-60572</v>
      </c>
    </row>
    <row r="18" spans="1:3">
      <c r="A18" s="4" t="s">
        <v>47</v>
      </c>
      <c r="B18" s="5" t="n">
        <v>-19739</v>
      </c>
      <c r="C18" s="5" t="n">
        <v>-895221</v>
      </c>
    </row>
    <row r="19" spans="1:3">
      <c r="A19" s="4" t="s">
        <v>48</v>
      </c>
      <c r="B19" s="5" t="n">
        <v>167670</v>
      </c>
    </row>
    <row r="20" spans="1:3">
      <c r="A20" s="4" t="s">
        <v>141</v>
      </c>
      <c r="B20" s="5" t="n">
        <v>-270272</v>
      </c>
      <c r="C20" s="5" t="n">
        <v>98512</v>
      </c>
    </row>
    <row r="21" spans="1:3">
      <c r="A21" s="4" t="s">
        <v>142</v>
      </c>
      <c r="B21" s="5" t="n">
        <v>22232</v>
      </c>
      <c r="C21" s="5" t="n">
        <v>70155</v>
      </c>
    </row>
    <row r="22" spans="1:3">
      <c r="A22" s="4" t="s">
        <v>143</v>
      </c>
      <c r="B22" s="5" t="n">
        <v>4830</v>
      </c>
      <c r="C22" s="5" t="n">
        <v>6576</v>
      </c>
    </row>
    <row r="23" spans="1:3">
      <c r="A23" s="4" t="s">
        <v>144</v>
      </c>
      <c r="B23" s="5" t="n">
        <v>2330</v>
      </c>
    </row>
    <row r="24" spans="1:3">
      <c r="A24" s="4" t="s">
        <v>145</v>
      </c>
      <c r="B24" s="5" t="n">
        <v>29392</v>
      </c>
      <c r="C24" s="5" t="n">
        <v>76731</v>
      </c>
    </row>
    <row r="25" spans="1:3">
      <c r="A25" s="4" t="s">
        <v>146</v>
      </c>
      <c r="B25" s="5" t="n">
        <v>-240880</v>
      </c>
      <c r="C25" s="5" t="n">
        <v>175243</v>
      </c>
    </row>
    <row r="26" spans="1:3">
      <c r="A26" s="3" t="s">
        <v>147</v>
      </c>
    </row>
    <row r="27" spans="1:3">
      <c r="A27" s="4" t="s">
        <v>148</v>
      </c>
      <c r="B27" s="5" t="n">
        <v>-25445</v>
      </c>
      <c r="C27" s="5" t="n">
        <v>-34351</v>
      </c>
    </row>
    <row r="28" spans="1:3">
      <c r="A28" s="4" t="s">
        <v>149</v>
      </c>
      <c r="B28" s="5" t="n">
        <v>5380</v>
      </c>
    </row>
    <row r="29" spans="1:3">
      <c r="A29" s="4" t="s">
        <v>150</v>
      </c>
      <c r="B29" s="5" t="n">
        <v>-20065</v>
      </c>
      <c r="C29" s="5" t="n">
        <v>-34351</v>
      </c>
    </row>
    <row r="30" spans="1:3">
      <c r="A30" s="3" t="s">
        <v>151</v>
      </c>
    </row>
    <row r="31" spans="1:3">
      <c r="A31" s="4" t="s">
        <v>152</v>
      </c>
      <c r="B31" s="5" t="n">
        <v>2508350</v>
      </c>
    </row>
    <row r="32" spans="1:3">
      <c r="A32" s="4" t="s">
        <v>153</v>
      </c>
      <c r="B32" s="5" t="n">
        <v>-102163</v>
      </c>
    </row>
    <row r="33" spans="1:3">
      <c r="A33" s="4" t="s">
        <v>154</v>
      </c>
      <c r="C33" s="5" t="n">
        <v>4080</v>
      </c>
    </row>
    <row r="34" spans="1:3">
      <c r="A34" s="4" t="s">
        <v>155</v>
      </c>
      <c r="B34" s="5" t="n">
        <v>-86367</v>
      </c>
      <c r="C34" s="5" t="n">
        <v>-112905</v>
      </c>
    </row>
    <row r="35" spans="1:3">
      <c r="A35" s="4" t="s">
        <v>156</v>
      </c>
      <c r="B35" s="5" t="n">
        <v>-202953</v>
      </c>
      <c r="C35" s="5" t="n">
        <v>-268743</v>
      </c>
    </row>
    <row r="36" spans="1:3">
      <c r="A36" s="4" t="s">
        <v>157</v>
      </c>
      <c r="B36" s="5" t="n">
        <v>2116867</v>
      </c>
      <c r="C36" s="5" t="n">
        <v>-377568</v>
      </c>
    </row>
    <row r="37" spans="1:3">
      <c r="A37" s="4" t="s">
        <v>158</v>
      </c>
      <c r="B37" s="5" t="n">
        <v>1855922</v>
      </c>
      <c r="C37" s="5" t="n">
        <v>-236676</v>
      </c>
    </row>
    <row r="38" spans="1:3">
      <c r="A38" s="4" t="s">
        <v>159</v>
      </c>
      <c r="B38" s="5" t="n">
        <v>3161617</v>
      </c>
      <c r="C38" s="5" t="n">
        <v>3398293</v>
      </c>
    </row>
    <row r="39" spans="1:3">
      <c r="A39" s="4" t="s">
        <v>160</v>
      </c>
      <c r="B39" s="5" t="n">
        <v>5017539</v>
      </c>
      <c r="C39" s="5" t="n">
        <v>3161617</v>
      </c>
    </row>
    <row r="40" spans="1:3">
      <c r="A40" s="3" t="s">
        <v>161</v>
      </c>
    </row>
    <row r="41" spans="1:3">
      <c r="A41" s="4" t="s">
        <v>162</v>
      </c>
      <c r="B41" s="5" t="n">
        <v>23640</v>
      </c>
      <c r="C41" s="5" t="n">
        <v>25249</v>
      </c>
    </row>
    <row r="42" spans="1:3">
      <c r="A42" s="3" t="s">
        <v>163</v>
      </c>
    </row>
    <row r="43" spans="1:3">
      <c r="A43" s="4" t="s">
        <v>164</v>
      </c>
      <c r="B43" s="6" t="n">
        <v>80505</v>
      </c>
      <c r="C43" s="6" t="n">
        <v>232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7:01:29Z</dcterms:created>
  <dcterms:modified xmlns:dcterms="http://purl.org/dc/terms/" xmlns:xsi="http://www.w3.org/2001/XMLSchema-instance" xsi:type="dcterms:W3CDTF">2018-03-30T07:01:29Z</dcterms:modified>
</cp:coreProperties>
</file>